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Recent Accounting Pronouncement" sheetId="8" r:id="rId8"/>
    <s:sheet name="Current Prepaid Expenses" sheetId="9" r:id="rId9"/>
    <s:sheet name="Other Long-Term Assets" sheetId="10" r:id="rId10"/>
    <s:sheet name="Short-Term Debt" sheetId="11" r:id="rId11"/>
    <s:sheet name="Other Current Liabilities" sheetId="12" r:id="rId12"/>
    <s:sheet name="Long-Term Debt" sheetId="13" r:id="rId13"/>
    <s:sheet name="Leases" sheetId="14" r:id="rId14"/>
    <s:sheet name="Other Long-Term Liabilities" sheetId="15" r:id="rId15"/>
    <s:sheet name="Stock-Based Compensation" sheetId="16" r:id="rId16"/>
    <s:sheet name="Loss Per Share" sheetId="17" r:id="rId17"/>
    <s:sheet name="Fair Value of Financial Instrum" sheetId="18" r:id="rId18"/>
    <s:sheet name="Litigation and Other Contingenc" sheetId="19" r:id="rId19"/>
    <s:sheet name="Recent Accounting Pronounceme20" sheetId="20" r:id="rId20"/>
    <s:sheet name="Current Prepaid Expenses (Table" sheetId="21" r:id="rId21"/>
    <s:sheet name="Other Long-Term Assets (Tables)" sheetId="22" r:id="rId22"/>
    <s:sheet name="Other Current Liabilities (Tabl" sheetId="23" r:id="rId23"/>
    <s:sheet name="Leases (Tables)" sheetId="24" r:id="rId24"/>
    <s:sheet name="Other Long-Term Liabilities (Ta" sheetId="25" r:id="rId25"/>
    <s:sheet name="Stock-Based Compensation (Table" sheetId="26" r:id="rId26"/>
    <s:sheet name="Loss Per Share (Tables)" sheetId="27" r:id="rId27"/>
    <s:sheet name="Fair Value of Financial Instr28" sheetId="28" r:id="rId28"/>
    <s:sheet name="Current Prepaid Expenses - Addi" sheetId="29" r:id="rId29"/>
    <s:sheet name="Current Prepaid Expenses - Summ" sheetId="30" r:id="rId30"/>
    <s:sheet name="Other Long-Term Assets - Additi" sheetId="31" r:id="rId31"/>
    <s:sheet name="Other Long-Term Assets - Other " sheetId="32" r:id="rId32"/>
    <s:sheet name="Short-Term Debt - Additional In" sheetId="33" r:id="rId33"/>
    <s:sheet name="Other Current Liabilities - Oth" sheetId="34" r:id="rId34"/>
    <s:sheet name="Long-Term Debt - Additional Inf" sheetId="35" r:id="rId35"/>
    <s:sheet name="Leases - Additional Information" sheetId="36" r:id="rId36"/>
    <s:sheet name="Leases - Schedule of Future Min" sheetId="37" r:id="rId37"/>
    <s:sheet name="Other Long-Term Liabilities - S" sheetId="38" r:id="rId38"/>
    <s:sheet name="Stock-Based Compensation - Stoc" sheetId="39" r:id="rId39"/>
    <s:sheet name="Stock-Based Compensation - Addi" sheetId="40" r:id="rId40"/>
    <s:sheet name="Stock-Based Compensation - Rest" sheetId="41" r:id="rId41"/>
    <s:sheet name="Stock-Based Compensation - Re42" sheetId="42" r:id="rId42"/>
    <s:sheet name="Stock-Based Compensation - Re43" sheetId="43" r:id="rId43"/>
    <s:sheet name="Stock-Based Compensation - St44" sheetId="44" r:id="rId44"/>
    <s:sheet name="Stock-Based Compensation - St45" sheetId="45" r:id="rId45"/>
    <s:sheet name="Stock-Based Compensation - St46" sheetId="46" r:id="rId46"/>
    <s:sheet name="Stock-Based Compensation - St47" sheetId="47" r:id="rId47"/>
    <s:sheet name="Stock-Based Compensation - St48" sheetId="48" r:id="rId48"/>
    <s:sheet name="Stock-Based Compensation - Fair" sheetId="49" r:id="rId49"/>
    <s:sheet name="Stock-Based Compensation - Empl" sheetId="50" r:id="rId50"/>
    <s:sheet name="Loss Per Share - Calculation of" sheetId="51" r:id="rId51"/>
    <s:sheet name="Loss Per Share - Calculation 52" sheetId="52" r:id="rId52"/>
    <s:sheet name="Fair Value of Financial Instr53" sheetId="53" r:id="rId53"/>
    <s:sheet name="Litigation and Other Continge54" sheetId="54" r:id="rId54"/>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ATR</t>
  </si>
  <si>
    <t>Entity Registrant Name</t>
  </si>
  <si>
    <t>Mattersight Corp</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Receivables (net of allowances of $57 and $24, respectively)</t>
  </si>
  <si>
    <t>Prepaid expenses</t>
  </si>
  <si>
    <t>Other current assets</t>
  </si>
  <si>
    <t>Total current assets</t>
  </si>
  <si>
    <t>Equipment and leasehold improvements (net of accumulated depreciation and amortization of $16,062 and $14,805, respectively)</t>
  </si>
  <si>
    <t>Goodwill</t>
  </si>
  <si>
    <t>Intangibles (net of amortization of $3,443 and $3,351, respectively)</t>
  </si>
  <si>
    <t>Other long-term assets</t>
  </si>
  <si>
    <t>Total assets</t>
  </si>
  <si>
    <t>Current Liabilities:</t>
  </si>
  <si>
    <t>Short-term debt</t>
  </si>
  <si>
    <t>Accounts payable</t>
  </si>
  <si>
    <t>Accrued compensation and related costs</t>
  </si>
  <si>
    <t>Unearned revenue</t>
  </si>
  <si>
    <t>Capital leases</t>
  </si>
  <si>
    <t>Other current liabilities</t>
  </si>
  <si>
    <t>Total current liabilities</t>
  </si>
  <si>
    <t>Long-term debt</t>
  </si>
  <si>
    <t>Long-term unearned revenue</t>
  </si>
  <si>
    <t>Long-term capital leases</t>
  </si>
  <si>
    <t>Other long-term liabilities</t>
  </si>
  <si>
    <t>Total liabilities</t>
  </si>
  <si>
    <t>Series B convertible preferred stock, $0.01 par value; 5,000,000 shares authorized and designated; 1,641,986 and 1,644,768 shares issued and outstanding at March 31, 2016 and December 31, 2015, respectively, with a liquidation preference of $10,572 and $10,443, at March 31, 2016 and December 31, 2015, respectively</t>
  </si>
  <si>
    <t>Stockholders’ Equity:</t>
  </si>
  <si>
    <t>Preferred Stock, $0.01 par value; 35,000,000 shares authorized; none issued and outstanding</t>
  </si>
  <si>
    <t xml:space="preserve"> </t>
  </si>
  <si>
    <t>Common Stock, $0.01 par value; 50,000,000 shares authorized; 27,655,133 and 27,636,853 shares issued at March 31, 2016 and December 31, 2015, respectively; and 26,594,463 and 25,849,876 shares outstanding at March 31, 2016 and December 31, 2015, respectively</t>
  </si>
  <si>
    <t>Additional paid-in capital</t>
  </si>
  <si>
    <t>Accumulated deficit</t>
  </si>
  <si>
    <t>Treasury stock, at cost, 1,060,670 and 1,786,977 shares at March 31, 2016 and December 31, 2015, respectively</t>
  </si>
  <si>
    <t>Accumulated other comprehensive loss</t>
  </si>
  <si>
    <t>Total stockholders’ equity</t>
  </si>
  <si>
    <t>Total liabilities and stockholders’ equity</t>
  </si>
  <si>
    <t>Consolidated Balance Sheets (Unaudited) (Parenthetical) - USD ($) $ in Thousands</t>
  </si>
  <si>
    <t>Allowances for receivables</t>
  </si>
  <si>
    <t>Accumulated depreciation and amortization of equipment and leasehold improvements</t>
  </si>
  <si>
    <t>Amortization of intangi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Convertible Preferred Stock [Member]</t>
  </si>
  <si>
    <t>Liquidation preference</t>
  </si>
  <si>
    <t>Consolidated Statements of Operations (Unaudited) - USD ($) shares in Thousands, $ in Thousands</t>
  </si>
  <si>
    <t>Mar. 31, 2015</t>
  </si>
  <si>
    <t>Revenue:</t>
  </si>
  <si>
    <t>Subscription revenue</t>
  </si>
  <si>
    <t>Other revenue</t>
  </si>
  <si>
    <t>Total revenue</t>
  </si>
  <si>
    <t>Operating expenses:</t>
  </si>
  <si>
    <t>Cost of subscription revenue</t>
  </si>
  <si>
    <t>Cost of other revenue</t>
  </si>
  <si>
    <t>Total cost of revenue, exclusive of depreciation and amortization shown below:</t>
  </si>
  <si>
    <t>Research and development</t>
  </si>
  <si>
    <t>Sales and marketing</t>
  </si>
  <si>
    <t>General and administrative</t>
  </si>
  <si>
    <t>Depreciation and amortization</t>
  </si>
  <si>
    <t>Total operating expenses</t>
  </si>
  <si>
    <t>Operating loss</t>
  </si>
  <si>
    <t>Interest and other expense, net</t>
  </si>
  <si>
    <t>Change in fair value of warrant liability</t>
  </si>
  <si>
    <t>Loss before income taxes</t>
  </si>
  <si>
    <t>Income tax provision</t>
  </si>
  <si>
    <t>Net loss</t>
  </si>
  <si>
    <t>Dividends related to Series B convertible preferred stock</t>
  </si>
  <si>
    <t>Net loss available to common stockholders</t>
  </si>
  <si>
    <t>Per share of common stock:</t>
  </si>
  <si>
    <t>Basic net loss available to common stockholders</t>
  </si>
  <si>
    <t>Diluted net loss available to common stockholders</t>
  </si>
  <si>
    <t>Shares used to calculate basic net loss per share</t>
  </si>
  <si>
    <t>Shares used to calculate diluted net loss per share</t>
  </si>
  <si>
    <t>Stock-based compensation is included in individual line items above:</t>
  </si>
  <si>
    <t>Stock-based compensation</t>
  </si>
  <si>
    <t>Total Cost of Revenue [Member]</t>
  </si>
  <si>
    <t>Research and Development [Member]</t>
  </si>
  <si>
    <t>Sales and Marketing [Member]</t>
  </si>
  <si>
    <t>General and Administrative [Member]</t>
  </si>
  <si>
    <t>Consolidated Statements of Comprehensive Loss (Unaudited) - USD ($) $ in Thousands</t>
  </si>
  <si>
    <t>Statement Of Income And Comprehensive Income [Abstract]</t>
  </si>
  <si>
    <t>Other comprehensive loss:</t>
  </si>
  <si>
    <t>Effect of currency translation</t>
  </si>
  <si>
    <t>Comprehensive net loss</t>
  </si>
  <si>
    <t>Consolidated Statements of Cash Flows (Unaudited) - USD ($) $ in Thousands</t>
  </si>
  <si>
    <t>Cash Flows from Operating Activities:</t>
  </si>
  <si>
    <t>Adjustments to reconcile net loss to net cash used in operating activities:</t>
  </si>
  <si>
    <t>Provision for uncollectible amounts</t>
  </si>
  <si>
    <t>Changes in assets and liabilities:</t>
  </si>
  <si>
    <t>Receivables</t>
  </si>
  <si>
    <t>Total Adjustments</t>
  </si>
  <si>
    <t>Net cash used in operating activities</t>
  </si>
  <si>
    <t>Cash Flows from Investing Activities:</t>
  </si>
  <si>
    <t>Capital expenditures</t>
  </si>
  <si>
    <t>Investment in Intangible assets</t>
  </si>
  <si>
    <t>Net cash used in investing activities</t>
  </si>
  <si>
    <t>Cash Flows from Financing Activities:</t>
  </si>
  <si>
    <t>Proceeds from line of credit</t>
  </si>
  <si>
    <t>Proceeds from term loan</t>
  </si>
  <si>
    <t>Principal payments under capital lease obligations</t>
  </si>
  <si>
    <t>Acquisition of treasury stock</t>
  </si>
  <si>
    <t>Series B convertible preferred stock dividend</t>
  </si>
  <si>
    <t>Proceeds from exercise of stock options</t>
  </si>
  <si>
    <t>Fees from issuance of term loan</t>
  </si>
  <si>
    <t>Proceeds employee stock purchase plan</t>
  </si>
  <si>
    <t>Net cash provided by financing activities</t>
  </si>
  <si>
    <t>Effect of exchange rate changes on cash and cash equivalents</t>
  </si>
  <si>
    <t>Increase in cash and cash equivalents</t>
  </si>
  <si>
    <t>Cash and cash equivalents, beginning of period</t>
  </si>
  <si>
    <t>Cash and cash equivalents, end of period</t>
  </si>
  <si>
    <t>Non-Cash Investing and Financing Activities:</t>
  </si>
  <si>
    <t>Capital lease obligations incurred</t>
  </si>
  <si>
    <t>Capital equipment purchased on credit</t>
  </si>
  <si>
    <t>Change in fair value of warrants classified as liability</t>
  </si>
  <si>
    <t>Change in fair value of intellectual property purchase liability</t>
  </si>
  <si>
    <t>Supplemental Disclosures of Cash Flow Information:</t>
  </si>
  <si>
    <t>Interest paid</t>
  </si>
  <si>
    <t>Basis of Presentation</t>
  </si>
  <si>
    <t>Organization Consolidation And Presentation Of Financial Statements [Abstract]</t>
  </si>
  <si>
    <t xml:space="preserve">Note One — Basis of Presentation The accompanying interim consolidated financial statements include Mattersight Corporation and its subsidiaries (collectively “we”, “Mattersight”, “the Company”). The accompanying interim consolidated financial statements have been prepared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March 31, 2016 and December 31, 2015 and the results of operations and cash flows for the periods indicated. Quarterly results are not necessarily indicative of results for any subsequent period. On January 1, 2016, the Company adopted Accounting Standards Update (“ASU”) 2015-03, Interest — Imputation of Interest (Subtopic 835-30): Simplifying the Presentation of Debt Issuance Costs. ASU 2015-03 simplifies the presentation of debt issuance costs by conforming the presentation of those costs to that of debt discounts and premiums. The standard requires that unamortized debt issuance costs related to a recognized debt liability be presented in the balance sheet as a direct deduction from the carrying amount of that debt liability. Long-term debt is shown net of unamortized debt issuance costs in the Company’s consolidated balance sheet as of March 31, 2016. The accompanying unaudited consolidated financial statements should be read in conjunction with the audited consolidated financial statements and the notes thereto in Mattersight’s Annual Report on Form 10-K for the fiscal year ended December 31, 2015 filed with the Securities and Exchange Commission (“SEC”) on March 11, 2016. </t>
  </si>
  <si>
    <t>Recent Accounting Pronouncements</t>
  </si>
  <si>
    <t>Accounting Changes And Error Corrections [Abstract]</t>
  </si>
  <si>
    <t>Note Two — Recent Accounting Pronouncements In March 2016, the Financial Accounting Standards Board (“FASB”) issued ASU No. 2016-09, Improvements to Employee Share-Based Payment Accounting (Topic 718). The pronouncement is intended to simplify the accounting for share-based payment transactions, including the income tax consequences, classification of awards as either equity or liabilities, and classification on the statement of cash flow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amendments in this update are effective for annual periods beginning after December 15, 2016. The Company is currently evaluating the impact of this update on its consolidated financial statements. In February 2016, the FASB issued ASU No. 2016-02, Leases (Topic 842). The pronouncement is intended to improve financial reporting of leasing transactions. The ASU affects any entity that enters into a lease (as that term is defined in the ASU) with certain specified scope exemptions. The ASU will require organizations that lease assets referred to as “lessees” to recognize on the balance sheet the assets and liabilities for the rights and obligations created by those leases. The pronouncement will be effective for fiscal years beginning after December 15, 2018. The Company is currently evaluating the impact of this pronouncement on its consolidated financial statements. In November 2015, the FASB issued ASU No. 2015-17, Income Taxes (Topic 740). The pronouncement simplifies the presentation of deferred income taxes and requires that deferred income tax liabilities and assets be classified as noncurrent in a classified statement of financial position. The pronouncement is effective for reporting periods beginning after December 15, 2016 and interim periods within those annual periods. The adoption of ASU 2015-17 is not expected to have a material impact on the Company’s consolidated financial statements. In May 2014, FASB issued ASU 2014-09: Revenue from Contracts with Customers (Topic 606). The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The Company is currently evaluating the impact of this standard on its consolidated financial statements.</t>
  </si>
  <si>
    <t>Current Prepaid Expenses</t>
  </si>
  <si>
    <t>Prepaid Expenses Disclosure [Abstract]</t>
  </si>
  <si>
    <t>Note Three — Current prepaid expenses primarily consist of deferred costs and prepaid commissions related to contracts for our predictive behavioral routing, performance management, quality assurance, and predictive analytics (collectively, “Behavioral Analytics”). These costs are recognized over the subscription periods of the respective contracts, generally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 Current prepaid expenses consisted of the following:
As of
(In millions)
March 31, 2016
December 31, 2015
Deferred costs
$
1.6
$
1.6
Prepaid commissions
1.4
1.4
Other
2.1
1.6
Total
$
5.1
$
4.6</t>
  </si>
  <si>
    <t>Other Long-Term Assets</t>
  </si>
  <si>
    <t>Investments All Other Investments [Abstract]</t>
  </si>
  <si>
    <t>Note Four — 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
As of
(In millions)
March 31, 2016
December 31, 2015
Deferred costs
$
0.8
$
0.9
Prepaid commissions
1.0
1.2
Deferred tax asset
0.1
0.1
Other
0.3
0.3
Total
$
2.2
$
2.5</t>
  </si>
  <si>
    <t>Short-Term Debt</t>
  </si>
  <si>
    <t>Debt Disclosure [Abstract]</t>
  </si>
  <si>
    <t xml:space="preserve">Note Five — Short-Term Debt On March 25, 2016, the Company amended its credit facility with Silicon Valley Bank. The amended credit facility provides for, among other things, a revolving line of credit to the Company with a maximum credit limit of $15 million and a $6 million term loan. The amended credit facility replaces the existing financial covenants with a requirement that (a) the Company achieve specified free cash flow targets, as defined under the amended credit facility, measured quarterly commencing in the quarter ending March 31, 2016, and (b) the Company maintain unrestricted cash on deposit with Silicon Valley Bank that, when added to the unused availability under the revolving line of credit, equals or exceeds $17.0 million. The maximum available amount under the revolving line of credit is the lesser of $15.0 million or three times the most recent month’s monthly recurring revenue. The revolving line of credit has a term through March 31, 2018 and an interest rate of the prime rate plus 1.25%. In respect of the revolving line of credit, the amended credit facility additionally provides for an annual commitment fee of $0.1 million and an early termination fee of 1.0% of the outstanding principal amount of the revolving line of credit in the first year of its term and 0.25% of the outstanding principal amount of the revolving line of credit thereafter, prior to maturity. There was less than $0.1 million of interest expense in respect of the revolving line of credit for the three months ended March 31, 2016 and March 31, 2015. The interest rate for the revolving line of credit for the three months ended March 31, 2016 was 4.75%. The Company has $9.2 million outstanding on the revolving line of credit as of March 31, 2016. The Company was in compliance with all of its debt covenants under the amended credit facility as of March 31, 2016. </t>
  </si>
  <si>
    <t>Other Current Liabilities</t>
  </si>
  <si>
    <t>Other Liabilities Disclosure [Abstract]</t>
  </si>
  <si>
    <t>Note Six — Other Current Liabilities Other current liabilities consist of the following:
As of
(In millions)
March 31, 2016
December 31, 2015
Accrued vendor payable
$
0.7
$
0.7
Other
1.6
1.1
Total
$
2.3
$
1.8</t>
  </si>
  <si>
    <t>Long-Term Debt</t>
  </si>
  <si>
    <t xml:space="preserve">Note Seven — Long-Term Debt On March 25, 2016, the Company amended its credit facility with Silicon Valley Bank. The amended credit facility provides for, among other things, a revolving line of credit to the Company with a maximum credit limit of $15 million and a term loan of $6 million. The term loan has a maturity date of March 1, 2020 and an interest rate of the prime rate plus 1.50%. In respect of the term loan, the amended credit facility additionally provides for a commitment fee of </t>
  </si>
  <si>
    <t>Leases</t>
  </si>
  <si>
    <t>Leases [Abstract]</t>
  </si>
  <si>
    <t>Note Eight — Leases Capital Leases The Company acquired $1.0 million and $0.6 million of computer equipment and leasehold improvements using capital leases during the first three months of 2016 and 2015, respectively. There was $0.5 million and $0.5 million of depreciation on capital leases in the first three months of 2016 and 2015, respectively. All capital leases are for a term of twenty-four or thirty-six months. The following is a schedule, by year, of future minimum lease payments under capital leases, together with the present value of the net minimum lease payments as of March 31, 2016:
(In millions)
Year
Amount
2016
$
1.8
2017
1.7
2018
0.9
2019
—
Total minimum lease payments
$
4.4
Less: estimated executory costs
—
Net minimum lease payments
$
4.4
Less: amount representing interest
(0.3
)
Present value of minimum lease payments
$
4.1</t>
  </si>
  <si>
    <t>Other Long-Term Liabilities</t>
  </si>
  <si>
    <t>Payables And Accruals [Abstract]</t>
  </si>
  <si>
    <t>Note Nine — Other Long-Term Liabilities Other long-term liabilities consist of the following:
As of
(In millions)
March 31, 2016
December 31, 2015
Series B convertible preferred stock dividend payable
$
2.2
$
2.1
Intellectual property purchase liability
1.4
1.6
Deferred tax liability
0.3
0.3
Other
1.6
1.7
Total
$
5.5
$
5.7</t>
  </si>
  <si>
    <t>Stock-Based Compensation</t>
  </si>
  <si>
    <t>Disclosure Of Compensation Related Costs Sharebased Payments [Abstract]</t>
  </si>
  <si>
    <t>Note Ten — Stock-Based Compensation The Company has two stock-based compensation plans, the Mattersight Corporation 1999 Stock Incentive Plan (the “1999 Plan”) and the Mattersight Corporation Employee Stock Purchase Plan (the “ESPP”).
For the Three Months
Ended
March 31,
March 31,
2016
2015
Stock-based compensation expense (in millions)
$
1.6
$
1.4
The Company recognizes stock-based compensation expense on a straight-line basis over the vesting period. The Company has established its forfeiture rate based on historical experience. As of March 31, 2016, there were a total of 2,424,654 shares of the Company’s common stock Restricted Stock Restricted stock awards are shares of common stock granted to an individual that vest over a period of time. During the vesting period, the holder of restricted stock receives all of the benefits of ownership (right to dividends, voting rights, etc.), other than the right to sell or otherwise transfer any interest in the stock. Restricted stock awards granted during the three months ended March 31, 2016 were as follows:
Description
Grant Date
Shares
Vesting Schedule
Grants to employees
2/12/2016
663,273
50% on February 28, 2018, then 6.25% quarterly thereafter; or 100% on February 28, 2017; or vest ratably over 16 quarters.
Grants to employees
2/17/2016
36,364
25% on November 30, 2016, then 6.25% quarterly thereafter; or 25% on February 28, 2017, then 6.25% quarterly thereafter.
Total
699,637
Restricted stock award activity was as follows for the three months ended March 31, 2016:
Shares
Weighted Average Price
Unvested balance at December 31, 2015
834,225
$
6.49
Granted
699,637
$
3.99
Vested
(74,558
)
$
5.82
Forfeited
(5,000
)
$
7.45
Unvested balance at March 31, 2016
1,454,304
$
5.32
For
March 31, 2016
March 31, 2015
(In millions)
Total fair value of restricted stock awards vested
$
0.4
$
2.0
Compensation expense related to restricted stock awards
0.6
0.6
As of March 31, 2016, there remained $4.9 million of unrecognized compensation expense related to restricted stock awards. These costs are expected to be recognized over a weighted average period of 1.9 years. Stock Options Stock options granted during the three months ended March 31, 2016 were as follows:
Description
Grant Date
Options Granted
Grant Price
Expiration Date
Vesting Schedule
Grants to employees
2/12/2016
20,000
$
3.97
2/12/2026
6.25% on February 29, 2016, then quarterly at 6.25% thereafter.
Grants to employees
2/17/2016
25,000
$
4.40
2/17/2026
25% on February 28, 2017, then quarterly at 6.25% thereafter.
Total
45,000
Stock option activity was as follows for the three months ended March 31, 2016:
Options
Weighted Average Exercise Price
Weighted Remaining Contractual Life (Years)
Weighted Average Fair Value of Option Grants
Outstanding as of December 31, 2015
2,607,417
$
7.41
Granted
45,000
$
4.21
$
2.05
Exercised
(56,250
)
$
4.20
Forfeited
(912
)
$
4.95
Outstanding as of March 31, 2016
2,595,255
$
7.42
5.9
Exercisable as of March 31, 2016
2,009,730
$
7.96
Outstanding intrinsic value at March 31, 2016 (in millions)
—
Exercisable intrinsic value at March 31, 2016 (in millions)
—
For the Three Months Ended
March 2016
March 31, 2015
(In millions)
Compensation expense related to option awards
$
0.3
$
0.4
For the Three Months Ended
(In millions)
March 2016
March 31, 2015
Total fair value of stock options vested
$
0.3
$
0.4
Intrinsic value of stock options exercised*
$
—
$
—
Proceeds received from option exercises
$
0.2
$
0.1
* Less than $0.1 million. As of March 31, 2016, there remained $1.8 million of unrecognized compensation expense related to stock options. These costs are expected to be recognized over a weighted average period of 1.6 years. The fair value of options granted during the three months ended March 31, 2016 and March 31, 2015 was estimated on the grant date using a Black-Scholes option-pricing model. The following assumptions represent the year-to-date weighted average for all options granted:
For the Three Months Ended
March 2016
March 31, 2015
Risk-free interest rates
1.08
%
1.40
%
Expected dividend yield
—
—
Expected volatility
54
%
60
%
Expected lives
5.5 years
6 years
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 Employee Stock Purchase Plan 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in respect of employee purchases under the ESPP were as follows:
For the Three Months Ended
March 2016
March 31, 2015
Shares of common stock issued
20,588
9,897
Expense related to ESPP (in thousands)
$
18
$
14
The fair value of ESPP purchases for the three months ended March 31, 2016 and March 31, 2015 was estimated using a Black-Scholes pricing model. The Company used the following year-to-date weighted average assumptions:
For the Three Months Ended
March 2016
March 31, 2015
Risk-free interest rates
0.17
%
0.02
%
Expected dividend yield
—
—
Expected volatility
27
%
39
%
Expected lives
0.25 years
0.24 years</t>
  </si>
  <si>
    <t>Loss Per Share</t>
  </si>
  <si>
    <t>Earnings Per Share [Abstract]</t>
  </si>
  <si>
    <t xml:space="preserve">Note Eleven — Loss Per Share The following table sets forth the computation of the loss and shares used in the calculation of basic and diluted loss per share:
For the Three Months Ended
(In millions)
March 2016
March 31, 2015
Net loss
$
(5.8
)
$
(3.8
)
Dividends related to 7% Series B convertible preferred stock (1)
(0.2
)
(0.2
)
Net loss available to common stockholders
$
(6.0
)
$
(4.0
)
Per share of common stock:
Basic/diluted net loss available to common stockholders
$
(0.24
)
$
(0.18
)
(In thousands)
Weighted average shares outstanding (basic and diluted)
25,064
21,877
Currently anti-dilutive common stock equivalents (2)
1,832
2,095
(1)
The Company’s Board of Directors did not declare a dividend payment on the Company’s 7% Series B Convertible Preferred Stock (the “Series B Stock”), which was accrued, for each of the dividend periods from July 1, 2012 through March 31, 2016 (the aggregate amount of these dividends was approximately $2.2 million).
(2)
In periods in which there was a loss, the effect of common stock equivalents, which is primarily related to the Series B Stock, was not included in the diluted loss per share calculation as it was anti-dilutive. </t>
  </si>
  <si>
    <t>Fair Value of Financial Instruments</t>
  </si>
  <si>
    <t>Fair Value Disclosures [Abstract]</t>
  </si>
  <si>
    <t xml:space="preserve">Note Twelve — 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 The following table provides the assets and liabilities carried at fair value measured on a recurring basis as of March 31, 2016 and December 31, 2015:
(In millions)
Fair Value Measurements at March 31, 2016 Using
Total carrying value at March 31, 2016
Quoted Active Markets (Level 1)
Other Observable (Level 2)
Significant Unobservable (Level 3)
Money market fund
$
24.1
$
24.1
$
—
$
—
Long-term debt
$
6.0
$
—
$
—
$
6.0
Fair Value Measurements at December 31, 2015 Using
Total carrying value at December
Quoted Prices in Active Markets (Level 1)
Other Observable (Level 2)
Significant Unobservable (Level 3)
Money market fund
$
13.7
$
13.7
$
—
$
—
The carrying values of cash and cash equivalents, accounts receivable, accounts payable, and short-term debt approximated their fair values as of March 31, 2016 and December 31, 2015 due to the short-term nature of these instruments. </t>
  </si>
  <si>
    <t>Litigation and Other Contingencies</t>
  </si>
  <si>
    <t>Commitments And Contingencies Disclosure [Abstract]</t>
  </si>
  <si>
    <t xml:space="preserve">Note Thirteen — Litigation and Other Contingencies 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 Under its by-laws, subject to certain exceptions, the Company has agreed to indemnify its corporate officers and directors for certain events or occurrences while the officer or director is, or was, serving at its request in such capacity or in certain related capacities. The Company has separate indemnification agreements with each of its directors and corporate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March 31, 2016. </t>
  </si>
  <si>
    <t>Recent Accounting Pronouncements (Policies)</t>
  </si>
  <si>
    <t>In March 2016, the Financial Accounting Standards Board (“FASB”) issued ASU No. 2016-09, Improvements to Employee Share-Based Payment Accounting (Topic 718). The pronouncement is intended to simplify the accounting for share-based payment transactions, including the income tax consequences, classification of awards as either equity or liabilities, and classification on the statement of cash flow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amendments in this update are effective for annual periods beginning after December 15, 2016. The Company is currently evaluating the impact of this update on its consolidated financial statements. In February 2016, the FASB issued ASU No. 2016-02, Leases (Topic 842). The pronouncement is intended to improve financial reporting of leasing transactions. The ASU affects any entity that enters into a lease (as that term is defined in the ASU) with certain specified scope exemptions. The ASU will require organizations that lease assets referred to as “lessees” to recognize on the balance sheet the assets and liabilities for the rights and obligations created by those leases. The pronouncement will be effective for fiscal years beginning after December 15, 2018. The Company is currently evaluating the impact of this pronouncement on its consolidated financial statements. In November 2015, the FASB issued ASU No. 2015-17, Income Taxes (Topic 740). The pronouncement simplifies the presentation of deferred income taxes and requires that deferred income tax liabilities and assets be classified as noncurrent in a classified statement of financial position. The pronouncement is effective for reporting periods beginning after December 15, 2016 and interim periods within those annual periods. The adoption of ASU 2015-17 is not expected to have a material impact on the Company’s consolidated financial statements. In May 2014, FASB issued ASU 2014-09: Revenue from Contracts with Customers (Topic 606). The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The Company is currently evaluating the impact of this standard on its consolidated financial statements.</t>
  </si>
  <si>
    <t>Current Prepaid Expenses (Tables)</t>
  </si>
  <si>
    <t>Summary of Current Prepaid Expenses</t>
  </si>
  <si>
    <t>Current prepaid expenses consisted of the following:
As of
(In millions)
March 31, 2016
December 31, 2015
Deferred costs
$
1.6
$
1.6
Prepaid commissions
1.4
1.4
Other
2.1
1.6
Total
$
5.1
$
4.6</t>
  </si>
  <si>
    <t>Other Long-Term Assets (Tables)</t>
  </si>
  <si>
    <t>Other long-term assets consisted of the following
As of
(In millions)
March 31, 2016
December 31, 2015
Deferred costs
$
0.8
$
0.9
Prepaid commissions
1.0
1.2
Deferred tax asset
0.1
0.1
Other
0.3
0.3
Total
$
2.2
$
2.5</t>
  </si>
  <si>
    <t>Other Current Liabilities (Tables)</t>
  </si>
  <si>
    <t>Other current liabilities consist of the following:
As of
(In millions)
March 31, 2016
December 31, 2015
Accrued vendor payable
$
0.7
$
0.7
Other
1.6
1.1
Total
$
2.3
$
1.8</t>
  </si>
  <si>
    <t>Leases (Tables)</t>
  </si>
  <si>
    <t>Schedule of Future Minimum Lease Payments Under Capital Leases</t>
  </si>
  <si>
    <t>The following is a schedule, by year, of future minimum lease payments under capital leases, together with the present value of the net minimum lease payments as of March 31, 2016:
(In millions)
Year
Amount
2016
$
1.8
2017
1.7
2018
0.9
2019
—
Total minimum lease payments
$
4.4
Less: estimated executory costs
—
Net minimum lease payments
$
4.4
Less: amount representing interest
(0.3
)
Present value of minimum lease payments
$
4.1</t>
  </si>
  <si>
    <t>Other Long-Term Liabilities (Tables)</t>
  </si>
  <si>
    <t>Summary of Other Long-Term Liabilities</t>
  </si>
  <si>
    <t>Other long-term liabilities consist of the following:
As of
(In millions)
March 31, 2016
December 31, 2015
Series B convertible preferred stock dividend payable
$
2.2
$
2.1
Intellectual property purchase liability
1.4
1.6
Deferred tax liability
0.3
0.3
Other
1.6
1.7
Total
$
5.5
$
5.7</t>
  </si>
  <si>
    <t>Stock-Based Compensation (Tables)</t>
  </si>
  <si>
    <t>Stock-Based Compensation Expense</t>
  </si>
  <si>
    <t>For the Three Months
Ended
March 31,
March 31,
2016
2015
Stock-based compensation expense (in millions)
$
1.6
$
1.4</t>
  </si>
  <si>
    <t>Restricted Stock Awards Granted</t>
  </si>
  <si>
    <t>Restricted stock awards granted during the three months ended March 31, 2016 were as follows:
Description
Grant Date
Shares
Vesting Schedule
Grants to employees
2/12/2016
663,273
50% on February 28, 2018, then 6.25% quarterly thereafter; or 100% on February 28, 2017; or vest ratably over 16 quarters.
Grants to employees
2/17/2016
36,364
25% on November 30, 2016, then 6.25% quarterly thereafter; or 25% on February 28, 2017, then 6.25% quarterly thereafter.
Total
699,637</t>
  </si>
  <si>
    <t>Restricted Stock Award Activity</t>
  </si>
  <si>
    <t>Restricted stock award activity was as follows for the three months ended March 31, 2016:
Shares
Weighted Average Price
Unvested balance at December 31, 2015
834,225
$
6.49
Granted
699,637
$
3.99
Vested
(74,558
)
$
5.82
Forfeited
(5,000
)
$
7.45
Unvested balance at March 31, 2016
1,454,304
$
5.32
For
March 31, 2016
March 31, 2015
(In millions)
Total fair value of restricted stock awards vested
$
0.4
$
2.0
Compensation expense related to restricted stock awards
0.6
0.6</t>
  </si>
  <si>
    <t>Stock Options</t>
  </si>
  <si>
    <t>Stock options granted during the three months ended March 31, 2016 were as follows:
Description
Grant Date
Options Granted
Grant Price
Expiration Date
Vesting Schedule
Grants to employees
2/12/2016
20,000
$
3.97
2/12/2026
6.25% on February 29, 2016, then quarterly at 6.25% thereafter.
Grants to employees
2/17/2016
25,000
$
4.40
2/17/2026
25% on February 28, 2017, then quarterly at 6.25% thereafter.
Total
45,000</t>
  </si>
  <si>
    <t>Stock Option Activity</t>
  </si>
  <si>
    <t>Stock option activity was as follows for the three months ended March 31, 2016:
Options
Weighted Average Exercise Price
Weighted Remaining Contractual Life (Years)
Weighted Average Fair Value of Option Grants
Outstanding as of December 31, 2015
2,607,417
$
7.41
Granted
45,000
$
4.21
$
2.05
Exercised
(56,250
)
$
4.20
Forfeited
(912
)
$
4.95
Outstanding as of March 31, 2016
2,595,255
$
7.42
5.9
Exercisable as of March 31, 2016
2,009,730
$
7.96
Outstanding intrinsic value at March 31, 2016 (in millions)
—
Exercisable intrinsic value at March 31, 2016 (in millions)
—
For the Three Months Ended
March 2016
March 31, 2015
(In millions)
Compensation expense related to option awards
$
0.3
$
0.4
For the Three Months Ended
(In millions)
March 2016
March 31, 2015
Total fair value of stock options vested
$
0.3
$
0.4
Intrinsic value of stock options exercised*
$
—
$
—
Proceeds received from option exercises
$
0.2
$
0.1
* Less than $0.1 million.</t>
  </si>
  <si>
    <t>Fair Value for Options Granted</t>
  </si>
  <si>
    <t>The following assumptions represent the year-to-date weighted average for all options granted:
For the Three Months Ended
March 2016
March 31, 2015
Risk-free interest rates
1.08
%
1.40
%
Expected dividend yield
—
—
Expected volatility
54
%
60
%
Expected lives
5.5 years
6 years</t>
  </si>
  <si>
    <t>Employee Stock Purchase Plan</t>
  </si>
  <si>
    <t>The shares of common stock issued in respect of employee purchases under the ESPP were as follows:
For the Three Months Ended
March 2016
March 31, 2015
Shares of common stock issued
20,588
9,897
Expense related to ESPP (in thousands)
$
18
$
14</t>
  </si>
  <si>
    <t>Fair Value of ESPP Purchases</t>
  </si>
  <si>
    <t>The fair value of ESPP purchases for the three months ended March 31, 2016 and March 31, 2015 was estimated using a Black-Scholes pricing model. The Company used the following year-to-date weighted average assumptions:
For the Three Months Ended
March 2016
March 31, 2015
Risk-free interest rates
0.17
%
0.02
%
Expected dividend yield
—
—
Expected volatility
27
%
39
%
Expected lives
0.25 years
0.24 years</t>
  </si>
  <si>
    <t>Loss Per Share (Tables)</t>
  </si>
  <si>
    <t>Calculation of Basic and Diluted Loss Per Share</t>
  </si>
  <si>
    <t xml:space="preserve">The following table sets forth the computation of the loss and shares used in the calculation of basic and diluted loss per share:
For the Three Months Ended
(In millions)
March 2016
March 31, 2015
Net loss
$
(5.8
)
$
(3.8
)
Dividends related to 7% Series B convertible preferred stock (1)
(0.2
)
(0.2
)
Net loss available to common stockholders
$
(6.0
)
$
(4.0
)
Per share of common stock:
Basic/diluted net loss available to common stockholders
$
(0.24
)
$
(0.18
)
(In thousands)
Weighted average shares outstanding (basic and diluted)
25,064
21,877
Currently anti-dilutive common stock equivalents (2)
1,832
2,095
(1)
The Company’s Board of Directors did not declare a dividend payment on the Company’s 7% Series B Convertible Preferred Stock (the “Series B Stock”), which was accrued, for each of the dividend periods from July 1, 2012 through March 31, 2016 (the aggregate amount of these dividends was approximately $2.2 million).
(2)
In periods in which there was a loss, the effect of common stock equivalents, which is primarily related to the Series B Stock, was not included in the diluted loss per share calculation as it was anti-dilutive. </t>
  </si>
  <si>
    <t>Fair Value of Financial Instruments (Tables)</t>
  </si>
  <si>
    <t>Assets and Liabilities Carried at Fair Value Measured on Recurring Basis</t>
  </si>
  <si>
    <t>The following table provides the assets and liabilities carried at fair value measured on a recurring basis as of March 31, 2016 and December 31, 2015:
(In millions)
Fair Value Measurements at March 31, 2016 Using
Total carrying value at March 31, 2016
Quoted Active Markets (Level 1)
Other Observable (Level 2)
Significant Unobservable (Level 3)
Money market fund
$
24.1
$
24.1
$
—
$
—
Long-term debt
$
6.0
$
—
$
—
$
6.0
Fair Value Measurements at December 31, 2015 Using
Total carrying value at December
Quoted Prices in Active Markets (Level 1)
Other Observable (Level 2)
Significant Unobservable (Level 3)
Money market fund
$
13.7
$
13.7
$
—
$
—</t>
  </si>
  <si>
    <t>Current Prepaid Expenses - Additional Information (Detail)</t>
  </si>
  <si>
    <t>Short Term [Member] | Minimum [Member]</t>
  </si>
  <si>
    <t>Deferred Costs Capitalized Prepaid And Other Assets Disclosure [Line Items]</t>
  </si>
  <si>
    <t>Current prepaid expense recognition period - long term subscription projects</t>
  </si>
  <si>
    <t>3 months</t>
  </si>
  <si>
    <t>Short Term [Member] | Maximum [Member]</t>
  </si>
  <si>
    <t>12 months</t>
  </si>
  <si>
    <t>Long Term [Member] | Minimum [Member]</t>
  </si>
  <si>
    <t>3 years</t>
  </si>
  <si>
    <t>Long Term [Member] | Maximum [Member]</t>
  </si>
  <si>
    <t>5 years</t>
  </si>
  <si>
    <t>Current Prepaid Expenses - Summary of Current Prepaid Expenses (Detail) - USD ($) $ in Thousands</t>
  </si>
  <si>
    <t>Deferred Costs Capitalized Prepaid And Other Assets Disclosure [Abstract]</t>
  </si>
  <si>
    <t>Deferred costs</t>
  </si>
  <si>
    <t>Prepaid commissions</t>
  </si>
  <si>
    <t>Other</t>
  </si>
  <si>
    <t>Total</t>
  </si>
  <si>
    <t>Other Long-Term Assets - Additional Information (Detail)</t>
  </si>
  <si>
    <t>Minimum [Member]</t>
  </si>
  <si>
    <t>Other Long Term Assets [Line Items]</t>
  </si>
  <si>
    <t>Costs recognized agreements term</t>
  </si>
  <si>
    <t>Maximum [Member]</t>
  </si>
  <si>
    <t>Other Long-Term Assets - Other Long-Term Assets (Detail) - USD ($) $ in Thousands</t>
  </si>
  <si>
    <t>Other Assets Noncurrent Disclosure [Abstract]</t>
  </si>
  <si>
    <t>Deferred tax asset</t>
  </si>
  <si>
    <t>Short-Term Debt - Additional Information (Detail) - SVB Credit Facility [Member] - USD ($)</t>
  </si>
  <si>
    <t>Mar. 25, 2016</t>
  </si>
  <si>
    <t>Line of Credit Facility [Line Items]</t>
  </si>
  <si>
    <t>Line of credit borrowing capacity description</t>
  </si>
  <si>
    <t>The maximum available amount under the revolving line of credit is the lesser of $15.0 million or three times the most recent month’s monthly recurring revenue.</t>
  </si>
  <si>
    <t>Debt instrument unused amount including unrestricted cash deposit</t>
  </si>
  <si>
    <t>Revolving Line of Credit [Member]</t>
  </si>
  <si>
    <t>Line of credit</t>
  </si>
  <si>
    <t>Availability of maximum line of credit</t>
  </si>
  <si>
    <t>Maturity period of credit facility</t>
  </si>
  <si>
    <t>Mar. 31,
		2018</t>
  </si>
  <si>
    <t>Annual commitment fee</t>
  </si>
  <si>
    <t>Early termination fee in first year</t>
  </si>
  <si>
    <t>1.00%</t>
  </si>
  <si>
    <t>Early termination fee prior to maturity</t>
  </si>
  <si>
    <t>0.25%</t>
  </si>
  <si>
    <t>Debt interest rate</t>
  </si>
  <si>
    <t>4.75%</t>
  </si>
  <si>
    <t>Amount of outstanding credit facility</t>
  </si>
  <si>
    <t>Revolving Line of Credit [Member] | Maximum [Member]</t>
  </si>
  <si>
    <t>Interest on short-term debt</t>
  </si>
  <si>
    <t>Revolving Line of Credit [Member] | Prime Rate [Member]</t>
  </si>
  <si>
    <t>Variable interest rate</t>
  </si>
  <si>
    <t>1.25%</t>
  </si>
  <si>
    <t>Term Loan [Member]</t>
  </si>
  <si>
    <t>Other Current Liabilities - Other Current Liabilities (Detail) - USD ($) $ in Thousands</t>
  </si>
  <si>
    <t>Other Liabilities Current [Abstract]</t>
  </si>
  <si>
    <t>Accrued vendor payable</t>
  </si>
  <si>
    <t>Other current liabilities, Total</t>
  </si>
  <si>
    <t>Long-Term Debt - Additional Information (Detail) - Amended [Member] - USD ($)</t>
  </si>
  <si>
    <t>Mar. 1,
		2020</t>
  </si>
  <si>
    <t>Prepayment amount</t>
  </si>
  <si>
    <t>Prepayment increment amount</t>
  </si>
  <si>
    <t>Prepayment premium fee percentage, first year</t>
  </si>
  <si>
    <t>Prepayment premium fee percentage, second year</t>
  </si>
  <si>
    <t>0.50%</t>
  </si>
  <si>
    <t>5.00%</t>
  </si>
  <si>
    <t>Term Loan [Member] | Prime Rate [Member]</t>
  </si>
  <si>
    <t>1.50%</t>
  </si>
  <si>
    <t>Leases - Additional Information (Detail) - Capital Lease Obligations [Member] - USD ($) $ in Millions</t>
  </si>
  <si>
    <t>Capital Leased Assets [Line Items]</t>
  </si>
  <si>
    <t>Depreciation on capital leases</t>
  </si>
  <si>
    <t>Capital Lease One [Member]</t>
  </si>
  <si>
    <t>Capital lease terms</t>
  </si>
  <si>
    <t>24 Months</t>
  </si>
  <si>
    <t>Capital Lease Two [Member]</t>
  </si>
  <si>
    <t>36 Months</t>
  </si>
  <si>
    <t>Computer Equipment and Leasehold Improvements [Member]</t>
  </si>
  <si>
    <t>Assets purchased, financed by a capital lease</t>
  </si>
  <si>
    <t>Leases - Schedule of Future Minimum Lease Payments Under Capital Leases (Detail) $ in Millions</t>
  </si>
  <si>
    <t>Mar. 31, 2016USD ($)</t>
  </si>
  <si>
    <t>Capital Leases Future Minimum Payments Due [Abstract]</t>
  </si>
  <si>
    <t>Total minimum lease payments</t>
  </si>
  <si>
    <t>Net minimum lease payments</t>
  </si>
  <si>
    <t>Less: amount representing interest</t>
  </si>
  <si>
    <t>Present value of minimum lease payments</t>
  </si>
  <si>
    <t>Other Long-Term Liabilities - Summary of Other Long-Term Liabilities (Details) - USD ($) $ in Thousands</t>
  </si>
  <si>
    <t>Series B convertible preferred stock dividend payable</t>
  </si>
  <si>
    <t>Intellectual property purchase liability</t>
  </si>
  <si>
    <t>Deferred tax liability</t>
  </si>
  <si>
    <t>Stock-Based Compensation - Stock-Based Compensation Expense (Detail) - USD ($) $ in Millions</t>
  </si>
  <si>
    <t>Unrecognized Stock Based Compensation Expense [Line Items]</t>
  </si>
  <si>
    <t>Compensation expense</t>
  </si>
  <si>
    <t>Restricted Stock [Member]</t>
  </si>
  <si>
    <t>Total fair value of restricted stock awards vested</t>
  </si>
  <si>
    <t>Stock Options [Member]</t>
  </si>
  <si>
    <t>Stock-Based Compensation - Additional Information (Detail) $ in Millions</t>
  </si>
  <si>
    <t>Mar. 31, 2016USD ($)shares</t>
  </si>
  <si>
    <t>Share Based Compensation [Abstract]</t>
  </si>
  <si>
    <t>Common stock available for grants | shares</t>
  </si>
  <si>
    <t>Treasury stock issued | shares</t>
  </si>
  <si>
    <t>Treasury stock carrying value | $</t>
  </si>
  <si>
    <t>Treasury stock of fair value | $</t>
  </si>
  <si>
    <t>Stock-Based Compensation - Restricted Stock Awards Granted (Detail) - Restricted Stock [Member] - shares</t>
  </si>
  <si>
    <t>Feb. 17, 2016</t>
  </si>
  <si>
    <t>Feb. 12, 2016</t>
  </si>
  <si>
    <t>Share Based Compensation Arrangement By Share Based Payment Award [Line Items]</t>
  </si>
  <si>
    <t>Restricted stock awards Grants</t>
  </si>
  <si>
    <t>February 2016 Award Date [Member]</t>
  </si>
  <si>
    <t>February 2016 Award Date [Member] | Restricted Stock One [Member] | Tranche One [Member]</t>
  </si>
  <si>
    <t>Restricted stock, vesting percentage</t>
  </si>
  <si>
    <t>25.00%</t>
  </si>
  <si>
    <t>50.00%</t>
  </si>
  <si>
    <t>Restricted stock, vesting date</t>
  </si>
  <si>
    <t>Nov. 30,
		2016</t>
  </si>
  <si>
    <t>Feb. 28,
		2018</t>
  </si>
  <si>
    <t>February 2016 Award Date [Member] | Restricted Stock One [Member] | Vesting Quarterly Thereafter [Member]</t>
  </si>
  <si>
    <t>6.25%</t>
  </si>
  <si>
    <t>February 2016 Award Date [Member] | Restricted Stock Two [Member]</t>
  </si>
  <si>
    <t>100.00%</t>
  </si>
  <si>
    <t>Feb. 28,
		2017</t>
  </si>
  <si>
    <t>February 2016 Award Date [Member] | Restricted Stock Two [Member] | Tranche One [Member]</t>
  </si>
  <si>
    <t>February 2016 Award Date [Member] | Restricted Stock Two [Member] | Vesting Quarterly Thereafter [Member]</t>
  </si>
  <si>
    <t>February 2016 Award Date [Member] | Restricted Stock Three [Member]</t>
  </si>
  <si>
    <t>Restricted stock, vesting period</t>
  </si>
  <si>
    <t>Vest ratably over 16 quarters</t>
  </si>
  <si>
    <t>Stock-Based Compensation - Restricted Stock Award Activity (Detail) - Restricted Stock [Member]</t>
  </si>
  <si>
    <t>Mar. 31, 2016$ / sharesshares</t>
  </si>
  <si>
    <t>Restricted stock unvested, beginning balance | shares</t>
  </si>
  <si>
    <t>Restricted stock, Shares, Granted | shares</t>
  </si>
  <si>
    <t>Restricted stock, Shares, Vested | shares</t>
  </si>
  <si>
    <t>Restricted stock, Shares, Forfeited | shares</t>
  </si>
  <si>
    <t>Restricted stock unvested, ending balance | shares</t>
  </si>
  <si>
    <t>Restricted stock unvested, Weighted Average Price beginning balance | $ / shares</t>
  </si>
  <si>
    <t>Restricted stock unvested, Weighted Average Price, Granted | $ / shares</t>
  </si>
  <si>
    <t>Restricted stock, Weighted Average Price, Vested | $ / shares</t>
  </si>
  <si>
    <t>Restricted stock unvested, Weighted Average Price, Forfeited | $ / shares</t>
  </si>
  <si>
    <t>Restricted stock unvested, Weighted Average Price ending balance | $ / shares</t>
  </si>
  <si>
    <t>Stock-Based Compensation - Restricted Stock - Additional Information (Detail) $ in Millions</t>
  </si>
  <si>
    <t>Expected weighted average period</t>
  </si>
  <si>
    <t>1 year 7 months 6 days</t>
  </si>
  <si>
    <t>Unrecognized compensation expense related to restricted stock awards</t>
  </si>
  <si>
    <t>1 year 10 months 24 days</t>
  </si>
  <si>
    <t>Stock-Based Compensation - Stock Options (Detail) - $ / shares</t>
  </si>
  <si>
    <t>Options purchased shares, grants during the period</t>
  </si>
  <si>
    <t>Award date exercise price per share granted to certain employees</t>
  </si>
  <si>
    <t>Stock Options [Member] | February 2016 Award Date [Member]</t>
  </si>
  <si>
    <t>Expiration of options</t>
  </si>
  <si>
    <t>Feb. 17,
		2026</t>
  </si>
  <si>
    <t>Feb. 12,
		2026</t>
  </si>
  <si>
    <t>Stock Options [Member] | February 2016 Award Date [Member] | Tranche One [Member]</t>
  </si>
  <si>
    <t>Stock Options, vesting percentage</t>
  </si>
  <si>
    <t>Stock Options, vesting period</t>
  </si>
  <si>
    <t>Feb. 29,
		2016</t>
  </si>
  <si>
    <t>Stock Options [Member] | February 2016 Award Date [Member] | Vesting Quarterly Thereafter [Member]</t>
  </si>
  <si>
    <t>Stock-Based Compensation - Stock Option Activity (Detail)</t>
  </si>
  <si>
    <t>Option activity, Outstanding, Beginning balance | shares</t>
  </si>
  <si>
    <t>Option activity shares, Granted | shares</t>
  </si>
  <si>
    <t>Option activity, Exercised | shares</t>
  </si>
  <si>
    <t>Option activity, Forfeited | shares</t>
  </si>
  <si>
    <t>Option activity outstanding, Ending balance | shares</t>
  </si>
  <si>
    <t>Option activity, Exercisable, Ending balance | shares</t>
  </si>
  <si>
    <t>Option activity, Weighted Average Exercise Price, Outstanding,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Option activity Weighted Average Remaining Contractual Life (Years)</t>
  </si>
  <si>
    <t>5 years 10 months 24 days</t>
  </si>
  <si>
    <t>Option activity Weighted Average Fair Value of Option Grants</t>
  </si>
  <si>
    <t>Stock-Based Compensation - Stock Option Activity Fair Value (Detail) - USD ($) $ in Thousands</t>
  </si>
  <si>
    <t>Total fair value of stock options vested</t>
  </si>
  <si>
    <t>Proceeds received from option exercises</t>
  </si>
  <si>
    <t>Stock-Based Compensation - Stock Option Activity Fair Value (Parenthetical) (Detail) - USD ($)</t>
  </si>
  <si>
    <t>Intrinsic value of stock options exercised</t>
  </si>
  <si>
    <t>Stock-Based Compensation - Stock Options - Additional Information (Detail) $ in Millions</t>
  </si>
  <si>
    <t>Unrecognized compensation expense related to stock options</t>
  </si>
  <si>
    <t>Stock-Based Compensation - Fair Value Assumptions and Methodology (Detail)</t>
  </si>
  <si>
    <t>ESPP [Member]</t>
  </si>
  <si>
    <t>Fair value for options granted</t>
  </si>
  <si>
    <t>Risk-free interest rates</t>
  </si>
  <si>
    <t>0.17%</t>
  </si>
  <si>
    <t>0.02%</t>
  </si>
  <si>
    <t>Expected dividend yield</t>
  </si>
  <si>
    <t>0.00%</t>
  </si>
  <si>
    <t>Expected volatility</t>
  </si>
  <si>
    <t>27.00%</t>
  </si>
  <si>
    <t>39.00%</t>
  </si>
  <si>
    <t>Expected lives</t>
  </si>
  <si>
    <t>2 months 27 days</t>
  </si>
  <si>
    <t>1.08%</t>
  </si>
  <si>
    <t>1.40%</t>
  </si>
  <si>
    <t>54.00%</t>
  </si>
  <si>
    <t>60.00%</t>
  </si>
  <si>
    <t>5 years 6 months</t>
  </si>
  <si>
    <t>6 years</t>
  </si>
  <si>
    <t>Stock-Based Compensation - Employee Stock Purchase Plan (Detail) - USD ($) $ in Thousands</t>
  </si>
  <si>
    <t>Shares of common stock issued</t>
  </si>
  <si>
    <t>Expense related to ESPP</t>
  </si>
  <si>
    <t>Loss Per Share - Calculation of Basic and Diluted Loss Per Share (Detail) - USD ($) $ / shares in Units, shares in Thousands, $ in Thousands</t>
  </si>
  <si>
    <t>Dividends related to 7% Series B convertible preferred stock</t>
  </si>
  <si>
    <t>Basic/diluted net loss available to common stockholders</t>
  </si>
  <si>
    <t>Weighted average shares outstanding (basic and diluted)</t>
  </si>
  <si>
    <t>Currently anti-dilutive common stock equivalents</t>
  </si>
  <si>
    <t>Loss Per Share - Calculation of Basic and Diluted Loss Per Share (Parenthetical) (Detail) - Series B Stock [Member] $ in Millions</t>
  </si>
  <si>
    <t>Antidilutive Securities Excluded From Computation Of Earnings Per Share [Line Items]</t>
  </si>
  <si>
    <t>Convertible preferred stock interest rate</t>
  </si>
  <si>
    <t>7.00%</t>
  </si>
  <si>
    <t>Suspended dividend payment</t>
  </si>
  <si>
    <t>Fair Value of Financial Instruments - Assets and Liabilities Carried at Fair Value Measured on Recurring Basis (Detail) - USD ($) $ in Millions</t>
  </si>
  <si>
    <t>Money Market Funds [Member]</t>
  </si>
  <si>
    <t>Fair Value, Assets and Liabilities Measured on Recurring and Nonrecurring Basis [Line Items]</t>
  </si>
  <si>
    <t>Money market fund</t>
  </si>
  <si>
    <t>Quoted Prices in Active Markets (Level 1) [Member] | Money Market Funds [Member]</t>
  </si>
  <si>
    <t>Long-Term Debt [Member]</t>
  </si>
  <si>
    <t>Long-Term Debt [Member] | Significant Unobservable (Level 3) [Member]</t>
  </si>
  <si>
    <t>Litigation and Other Contingencies - Additional Information (Detail)</t>
  </si>
  <si>
    <t>Indemnification Agreement [Member]</t>
  </si>
  <si>
    <t>Loss Contingencies [Line Items]</t>
  </si>
  <si>
    <t>Recorded liabilities corresponding to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94348</v>
      </c>
    </row>
    <row spans="1:3" r="12">
      <c t="s" r="A12" s="4">
        <v>19</v>
      </c>
      <c t="s" r="B12" s="4">
        <v>20</v>
      </c>
    </row>
    <row spans="1:3" r="13">
      <c t="s" r="A13" s="4">
        <v>21</v>
      </c>
      <c t="s" r="B13" s="4">
        <v>22</v>
      </c>
    </row>
    <row spans="1:3" r="14">
      <c t="s" r="A14" s="4">
        <v>23</v>
      </c>
      <c t="n" r="C14" s="6">
        <v>26594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1</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461</v>
      </c>
      <c t="n" r="C3" s="7">
        <v>15407</v>
      </c>
    </row>
    <row spans="1:3" r="4">
      <c t="s" r="A4" s="4">
        <v>28</v>
      </c>
      <c t="n" r="B4" s="6">
        <v>7109</v>
      </c>
      <c t="n" r="C4" s="6">
        <v>4863</v>
      </c>
    </row>
    <row spans="1:3" r="5">
      <c t="s" r="A5" s="4">
        <v>29</v>
      </c>
      <c t="n" r="B5" s="6">
        <v>5121</v>
      </c>
      <c t="n" r="C5" s="6">
        <v>4582</v>
      </c>
    </row>
    <row spans="1:3" r="6">
      <c t="s" r="A6" s="4">
        <v>30</v>
      </c>
      <c t="n" r="B6" s="6">
        <v>189</v>
      </c>
      <c t="n" r="C6" s="6">
        <v>235</v>
      </c>
    </row>
    <row spans="1:3" r="7">
      <c t="s" r="A7" s="4">
        <v>31</v>
      </c>
      <c t="n" r="B7" s="6">
        <v>36880</v>
      </c>
      <c t="n" r="C7" s="6">
        <v>25087</v>
      </c>
    </row>
    <row spans="1:3" r="8">
      <c t="s" r="A8" s="4">
        <v>32</v>
      </c>
      <c t="n" r="B8" s="6">
        <v>8773</v>
      </c>
      <c t="n" r="C8" s="6">
        <v>8523</v>
      </c>
    </row>
    <row spans="1:3" r="9">
      <c t="s" r="A9" s="4">
        <v>33</v>
      </c>
      <c t="n" r="B9" s="6">
        <v>972</v>
      </c>
      <c t="n" r="C9" s="6">
        <v>972</v>
      </c>
    </row>
    <row spans="1:3" r="10">
      <c t="s" r="A10" s="4">
        <v>34</v>
      </c>
      <c t="n" r="B10" s="6">
        <v>3361</v>
      </c>
      <c t="n" r="C10" s="6">
        <v>3353</v>
      </c>
    </row>
    <row spans="1:3" r="11">
      <c t="s" r="A11" s="4">
        <v>35</v>
      </c>
      <c t="n" r="B11" s="6">
        <v>2226</v>
      </c>
      <c t="n" r="C11" s="6">
        <v>2467</v>
      </c>
    </row>
    <row spans="1:3" r="12">
      <c t="s" r="A12" s="4">
        <v>36</v>
      </c>
      <c t="n" r="B12" s="6">
        <v>52212</v>
      </c>
      <c t="n" r="C12" s="6">
        <v>40402</v>
      </c>
    </row>
    <row spans="1:3" r="13">
      <c t="s" r="A13" s="3">
        <v>37</v>
      </c>
    </row>
    <row spans="1:3" r="14">
      <c t="s" r="A14" s="4">
        <v>38</v>
      </c>
      <c t="n" r="B14" s="6">
        <v>9200</v>
      </c>
    </row>
    <row spans="1:3" r="15">
      <c t="s" r="A15" s="4">
        <v>39</v>
      </c>
      <c t="n" r="B15" s="6">
        <v>1291</v>
      </c>
      <c t="n" r="C15" s="6">
        <v>1223</v>
      </c>
    </row>
    <row spans="1:3" r="16">
      <c t="s" r="A16" s="4">
        <v>40</v>
      </c>
      <c t="n" r="B16" s="6">
        <v>3274</v>
      </c>
      <c t="n" r="C16" s="6">
        <v>2761</v>
      </c>
    </row>
    <row spans="1:3" r="17">
      <c t="s" r="A17" s="4">
        <v>41</v>
      </c>
      <c t="n" r="B17" s="6">
        <v>5563</v>
      </c>
      <c t="n" r="C17" s="6">
        <v>6378</v>
      </c>
    </row>
    <row spans="1:3" r="18">
      <c t="s" r="A18" s="4">
        <v>42</v>
      </c>
      <c t="n" r="B18" s="6">
        <v>2129</v>
      </c>
      <c t="n" r="C18" s="6">
        <v>1819</v>
      </c>
    </row>
    <row spans="1:3" r="19">
      <c t="s" r="A19" s="4">
        <v>43</v>
      </c>
      <c t="n" r="B19" s="6">
        <v>2342</v>
      </c>
      <c t="n" r="C19" s="6">
        <v>1796</v>
      </c>
    </row>
    <row spans="1:3" r="20">
      <c t="s" r="A20" s="4">
        <v>44</v>
      </c>
      <c t="n" r="B20" s="6">
        <v>23799</v>
      </c>
      <c t="n" r="C20" s="6">
        <v>13977</v>
      </c>
    </row>
    <row spans="1:3" r="21">
      <c t="s" r="A21" s="4">
        <v>45</v>
      </c>
      <c t="n" r="B21" s="6">
        <v>5940</v>
      </c>
    </row>
    <row spans="1:3" r="22">
      <c t="s" r="A22" s="4">
        <v>46</v>
      </c>
      <c t="n" r="B22" s="6">
        <v>1677</v>
      </c>
      <c t="n" r="C22" s="6">
        <v>1597</v>
      </c>
    </row>
    <row spans="1:3" r="23">
      <c t="s" r="A23" s="4">
        <v>47</v>
      </c>
      <c t="n" r="B23" s="6">
        <v>1941</v>
      </c>
      <c t="n" r="C23" s="6">
        <v>1614</v>
      </c>
    </row>
    <row spans="1:3" r="24">
      <c t="s" r="A24" s="4">
        <v>48</v>
      </c>
      <c t="n" r="B24" s="6">
        <v>5530</v>
      </c>
      <c t="n" r="C24" s="6">
        <v>5689</v>
      </c>
    </row>
    <row spans="1:3" r="25">
      <c t="s" r="A25" s="4">
        <v>49</v>
      </c>
      <c t="n" r="B25" s="6">
        <v>38887</v>
      </c>
      <c t="n" r="C25" s="6">
        <v>22877</v>
      </c>
    </row>
    <row spans="1:3" r="26">
      <c t="s" r="A26" s="4">
        <v>50</v>
      </c>
      <c t="n" r="B26" s="7">
        <v>8374</v>
      </c>
      <c t="n" r="C26" s="7">
        <v>8388</v>
      </c>
    </row>
    <row spans="1:3" r="27">
      <c t="s" r="A27" s="3">
        <v>51</v>
      </c>
    </row>
    <row spans="1:3" r="28">
      <c t="s" r="A28" s="4">
        <v>52</v>
      </c>
      <c t="s" r="B28" s="4">
        <v>53</v>
      </c>
      <c t="s" r="C28" s="4">
        <v>53</v>
      </c>
    </row>
    <row spans="1:3" r="29">
      <c t="s" r="A29" s="4">
        <v>54</v>
      </c>
      <c t="n" r="B29" s="7">
        <v>276</v>
      </c>
      <c t="n" r="C29" s="7">
        <v>276</v>
      </c>
    </row>
    <row spans="1:3" r="30">
      <c t="s" r="A30" s="4">
        <v>55</v>
      </c>
      <c t="n" r="B30" s="6">
        <v>262262</v>
      </c>
      <c t="n" r="C30" s="6">
        <v>264212</v>
      </c>
    </row>
    <row spans="1:3" r="31">
      <c t="s" r="A31" s="4">
        <v>56</v>
      </c>
      <c t="n" r="B31" s="6">
        <v>-247906</v>
      </c>
      <c t="n" r="C31" s="6">
        <v>-242085</v>
      </c>
    </row>
    <row spans="1:3" r="32">
      <c t="s" r="A32" s="4">
        <v>57</v>
      </c>
      <c t="n" r="B32" s="6">
        <v>-5651</v>
      </c>
      <c t="n" r="C32" s="6">
        <v>-9239</v>
      </c>
    </row>
    <row spans="1:3" r="33">
      <c t="s" r="A33" s="4">
        <v>58</v>
      </c>
      <c t="n" r="B33" s="6">
        <v>-4030</v>
      </c>
      <c t="n" r="C33" s="6">
        <v>-4027</v>
      </c>
    </row>
    <row spans="1:3" r="34">
      <c t="s" r="A34" s="4">
        <v>59</v>
      </c>
      <c t="n" r="B34" s="6">
        <v>4951</v>
      </c>
      <c t="n" r="C34" s="6">
        <v>9137</v>
      </c>
    </row>
    <row spans="1:3" r="35">
      <c t="s" r="A35" s="4">
        <v>60</v>
      </c>
      <c t="n" r="B35" s="7">
        <v>52212</v>
      </c>
      <c t="n" r="C35" s="7">
        <v>40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52</v>
      </c>
    </row>
    <row spans="1:2" r="4">
      <c t="s" r="A4" s="4">
        <v>151</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3">
        <v>155</v>
      </c>
    </row>
    <row spans="1:2" r="4">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1</v>
      </c>
      <c t="s" r="B1" s="2">
        <v>1</v>
      </c>
    </row>
    <row spans="1:2" r="2">
      <c t="s" r="B2" s="2">
        <v>2</v>
      </c>
    </row>
    <row spans="1:2" r="3">
      <c t="s" r="A3" s="3">
        <v>158</v>
      </c>
    </row>
    <row spans="1:2" r="4">
      <c t="s" r="A4" s="4">
        <v>157</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3</v>
      </c>
      <c t="s" r="B1" s="2">
        <v>1</v>
      </c>
    </row>
    <row spans="1:2" r="2">
      <c t="s" r="B2" s="2">
        <v>2</v>
      </c>
    </row>
    <row spans="1:2" r="3">
      <c t="s" r="A3" s="3">
        <v>164</v>
      </c>
    </row>
    <row spans="1:2" r="4">
      <c t="s" r="A4" s="4">
        <v>16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5</v>
      </c>
      <c t="s" r="B1" s="2">
        <v>1</v>
      </c>
    </row>
    <row spans="1:2" r="2">
      <c t="s" r="B2" s="2">
        <v>2</v>
      </c>
    </row>
    <row spans="1:2" r="3">
      <c t="s" r="A3" s="3">
        <v>169</v>
      </c>
    </row>
    <row spans="1:2" r="4">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8</v>
      </c>
      <c t="s" r="B1" s="2">
        <v>1</v>
      </c>
    </row>
    <row spans="1:2" r="2">
      <c t="s" r="B2" s="2">
        <v>2</v>
      </c>
    </row>
    <row spans="1:2" r="3">
      <c t="s" r="A3" s="3">
        <v>172</v>
      </c>
    </row>
    <row spans="1:2" r="4">
      <c t="s" r="A4" s="4">
        <v>199</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t="s" r="A1" s="1">
        <v>201</v>
      </c>
      <c t="s" r="B1" s="2">
        <v>1</v>
      </c>
    </row>
    <row spans="1:2" r="2">
      <c t="s" r="B2" s="2">
        <v>2</v>
      </c>
    </row>
    <row spans="1:2" r="3">
      <c t="s" r="A3" s="3">
        <v>175</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216</v>
      </c>
      <c t="s" r="B11"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3">
        <v>178</v>
      </c>
    </row>
    <row spans="1:2" r="4">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1</v>
      </c>
      <c t="s" r="B1" s="2">
        <v>1</v>
      </c>
    </row>
    <row spans="1:2" r="2">
      <c t="s" r="B2" s="2">
        <v>2</v>
      </c>
    </row>
    <row spans="1:2" r="3">
      <c t="s" r="A3" s="3">
        <v>181</v>
      </c>
    </row>
    <row spans="1:2" r="4">
      <c t="s" r="A4" s="4">
        <v>222</v>
      </c>
      <c t="s" r="B4"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5"/>
  </cols>
  <sheetData>
    <row spans="1:2" r="1">
      <c t="s" r="A1" s="1">
        <v>224</v>
      </c>
      <c t="s" r="B1" s="2">
        <v>1</v>
      </c>
    </row>
    <row spans="1:2" r="2">
      <c t="s" r="B2" s="2">
        <v>2</v>
      </c>
    </row>
    <row spans="1:2" r="3">
      <c t="s" r="A3" s="4">
        <v>225</v>
      </c>
    </row>
    <row spans="1:2" r="4">
      <c t="s" r="A4" s="3">
        <v>226</v>
      </c>
    </row>
    <row spans="1:2" r="5">
      <c t="s" r="A5" s="4">
        <v>227</v>
      </c>
      <c t="s" r="B5" s="4">
        <v>228</v>
      </c>
    </row>
    <row spans="1:2" r="6">
      <c t="s" r="A6" s="4">
        <v>229</v>
      </c>
    </row>
    <row spans="1:2" r="7">
      <c t="s" r="A7" s="3">
        <v>226</v>
      </c>
    </row>
    <row spans="1:2" r="8">
      <c t="s" r="A8" s="4">
        <v>227</v>
      </c>
      <c t="s" r="B8" s="4">
        <v>230</v>
      </c>
    </row>
    <row spans="1:2" r="9">
      <c t="s" r="A9" s="4">
        <v>231</v>
      </c>
    </row>
    <row spans="1:2" r="10">
      <c t="s" r="A10" s="3">
        <v>226</v>
      </c>
    </row>
    <row spans="1:2" r="11">
      <c t="s" r="A11" s="4">
        <v>227</v>
      </c>
      <c t="s" r="B11" s="4">
        <v>232</v>
      </c>
    </row>
    <row spans="1:2" r="12">
      <c t="s" r="A12" s="4">
        <v>233</v>
      </c>
    </row>
    <row spans="1:2" r="13">
      <c t="s" r="A13" s="3">
        <v>226</v>
      </c>
    </row>
    <row spans="1:2" r="14">
      <c t="s" r="A14" s="4">
        <v>227</v>
      </c>
      <c t="s" r="B1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5</v>
      </c>
    </row>
    <row spans="1:3" r="2">
      <c t="s" r="A2" s="4">
        <v>62</v>
      </c>
      <c t="n" r="B2" s="7">
        <v>57</v>
      </c>
      <c t="n" r="C2" s="7">
        <v>24</v>
      </c>
    </row>
    <row spans="1:3" r="3">
      <c t="s" r="A3" s="4">
        <v>63</v>
      </c>
      <c t="n" r="B3" s="6">
        <v>16062</v>
      </c>
      <c t="n" r="C3" s="6">
        <v>14805</v>
      </c>
    </row>
    <row spans="1:3" r="4">
      <c t="s" r="A4" s="4">
        <v>64</v>
      </c>
      <c t="n" r="B4" s="7">
        <v>3443</v>
      </c>
      <c t="n" r="C4" s="7">
        <v>3351</v>
      </c>
    </row>
    <row spans="1:3" r="5">
      <c t="s" r="A5" s="4">
        <v>65</v>
      </c>
      <c t="n" r="B5" s="8">
        <v>0.01</v>
      </c>
      <c t="n" r="C5" s="8">
        <v>0.01</v>
      </c>
    </row>
    <row spans="1:3" r="6">
      <c t="s" r="A6" s="4">
        <v>66</v>
      </c>
      <c t="n" r="B6" s="6">
        <v>35000000</v>
      </c>
      <c t="n" r="C6" s="6">
        <v>35000000</v>
      </c>
    </row>
    <row spans="1:3" r="7">
      <c t="s" r="A7" s="4">
        <v>67</v>
      </c>
      <c t="n" r="B7" s="6">
        <v>0</v>
      </c>
      <c t="n" r="C7" s="6">
        <v>0</v>
      </c>
    </row>
    <row spans="1:3" r="8">
      <c t="s" r="A8" s="4">
        <v>68</v>
      </c>
      <c t="n" r="B8" s="6">
        <v>0</v>
      </c>
      <c t="n" r="C8" s="6">
        <v>0</v>
      </c>
    </row>
    <row spans="1:3" r="9">
      <c t="s" r="A9" s="4">
        <v>69</v>
      </c>
      <c t="n" r="B9" s="8">
        <v>0.01</v>
      </c>
      <c t="n" r="C9" s="8">
        <v>0.01</v>
      </c>
    </row>
    <row spans="1:3" r="10">
      <c t="s" r="A10" s="4">
        <v>70</v>
      </c>
      <c t="n" r="B10" s="6">
        <v>50000000</v>
      </c>
      <c t="n" r="C10" s="6">
        <v>50000000</v>
      </c>
    </row>
    <row spans="1:3" r="11">
      <c t="s" r="A11" s="4">
        <v>71</v>
      </c>
      <c t="n" r="B11" s="6">
        <v>27655133</v>
      </c>
      <c t="n" r="C11" s="6">
        <v>27636853</v>
      </c>
    </row>
    <row spans="1:3" r="12">
      <c t="s" r="A12" s="4">
        <v>72</v>
      </c>
      <c t="n" r="B12" s="6">
        <v>26594463</v>
      </c>
      <c t="n" r="C12" s="6">
        <v>25849876</v>
      </c>
    </row>
    <row spans="1:3" r="13">
      <c t="s" r="A13" s="4">
        <v>73</v>
      </c>
      <c t="n" r="B13" s="6">
        <v>1060670</v>
      </c>
      <c t="n" r="C13" s="6">
        <v>1786977</v>
      </c>
    </row>
    <row spans="1:3" r="14">
      <c t="s" r="A14" s="4">
        <v>74</v>
      </c>
    </row>
    <row spans="1:3" r="15">
      <c t="s" r="A15" s="4">
        <v>65</v>
      </c>
      <c t="n" r="B15" s="8">
        <v>0.01</v>
      </c>
      <c t="n" r="C15" s="8">
        <v>0.01</v>
      </c>
    </row>
    <row spans="1:3" r="16">
      <c t="s" r="A16" s="4">
        <v>66</v>
      </c>
      <c t="n" r="B16" s="6">
        <v>5000000</v>
      </c>
      <c t="n" r="C16" s="6">
        <v>5000000</v>
      </c>
    </row>
    <row spans="1:3" r="17">
      <c t="s" r="A17" s="4">
        <v>67</v>
      </c>
      <c t="n" r="B17" s="6">
        <v>1641986</v>
      </c>
      <c t="n" r="C17" s="6">
        <v>1644768</v>
      </c>
    </row>
    <row spans="1:3" r="18">
      <c t="s" r="A18" s="4">
        <v>68</v>
      </c>
      <c t="n" r="B18" s="6">
        <v>1641986</v>
      </c>
      <c t="n" r="C18" s="6">
        <v>1644768</v>
      </c>
    </row>
    <row spans="1:3" r="19">
      <c t="s" r="A19" s="4">
        <v>75</v>
      </c>
      <c t="n" r="B19" s="7">
        <v>10572</v>
      </c>
      <c t="n" r="C19" s="7">
        <v>10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25</v>
      </c>
    </row>
    <row spans="1:3" r="2">
      <c t="s" r="A2" s="3">
        <v>236</v>
      </c>
    </row>
    <row spans="1:3" r="3">
      <c t="s" r="A3" s="4">
        <v>237</v>
      </c>
      <c t="n" r="B3" s="7">
        <v>1600</v>
      </c>
      <c t="n" r="C3" s="7">
        <v>1600</v>
      </c>
    </row>
    <row spans="1:3" r="4">
      <c t="s" r="A4" s="4">
        <v>238</v>
      </c>
      <c t="n" r="B4" s="6">
        <v>1400</v>
      </c>
      <c t="n" r="C4" s="6">
        <v>1400</v>
      </c>
    </row>
    <row spans="1:3" r="5">
      <c t="s" r="A5" s="4">
        <v>239</v>
      </c>
      <c t="n" r="B5" s="6">
        <v>2100</v>
      </c>
      <c t="n" r="C5" s="6">
        <v>1600</v>
      </c>
    </row>
    <row spans="1:3" r="6">
      <c t="s" r="A6" s="4">
        <v>240</v>
      </c>
      <c t="n" r="B6" s="7">
        <v>5121</v>
      </c>
      <c t="n" r="C6" s="7">
        <v>45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t="s" r="A1" s="1">
        <v>241</v>
      </c>
      <c t="s" r="B1" s="2">
        <v>1</v>
      </c>
    </row>
    <row spans="1:2" r="2">
      <c t="s" r="B2" s="2">
        <v>2</v>
      </c>
    </row>
    <row spans="1:2" r="3">
      <c t="s" r="A3" s="4">
        <v>242</v>
      </c>
    </row>
    <row spans="1:2" r="4">
      <c t="s" r="A4" s="3">
        <v>243</v>
      </c>
    </row>
    <row spans="1:2" r="5">
      <c t="s" r="A5" s="4">
        <v>244</v>
      </c>
      <c t="s" r="B5" s="4">
        <v>232</v>
      </c>
    </row>
    <row spans="1:2" r="6">
      <c t="s" r="A6" s="4">
        <v>245</v>
      </c>
    </row>
    <row spans="1:2" r="7">
      <c t="s" r="A7" s="3">
        <v>243</v>
      </c>
    </row>
    <row spans="1:2" r="8">
      <c t="s" r="A8" s="4">
        <v>244</v>
      </c>
      <c t="s" r="B8"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3">
        <v>247</v>
      </c>
    </row>
    <row spans="1:3" r="3">
      <c t="s" r="A3" s="4">
        <v>237</v>
      </c>
      <c t="n" r="B3" s="7">
        <v>800</v>
      </c>
      <c t="n" r="C3" s="7">
        <v>900</v>
      </c>
    </row>
    <row spans="1:3" r="4">
      <c t="s" r="A4" s="4">
        <v>238</v>
      </c>
      <c t="n" r="B4" s="6">
        <v>1000</v>
      </c>
      <c t="n" r="C4" s="6">
        <v>1200</v>
      </c>
    </row>
    <row spans="1:3" r="5">
      <c t="s" r="A5" s="4">
        <v>248</v>
      </c>
      <c t="n" r="B5" s="6">
        <v>100</v>
      </c>
      <c t="n" r="C5" s="6">
        <v>100</v>
      </c>
    </row>
    <row spans="1:3" r="6">
      <c t="s" r="A6" s="4">
        <v>239</v>
      </c>
      <c t="n" r="B6" s="6">
        <v>300</v>
      </c>
      <c t="n" r="C6" s="6">
        <v>300</v>
      </c>
    </row>
    <row spans="1:3" r="7">
      <c t="s" r="A7" s="4">
        <v>240</v>
      </c>
      <c t="n" r="B7" s="7">
        <v>2226</v>
      </c>
      <c t="n" r="C7" s="7">
        <v>24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r="A1" s="1">
        <v>249</v>
      </c>
      <c t="s" r="B1" s="2">
        <v>250</v>
      </c>
      <c t="s" r="C1" s="2">
        <v>2</v>
      </c>
      <c t="s" r="D1" s="2">
        <v>77</v>
      </c>
    </row>
    <row spans="1:4" r="2">
      <c t="s" r="A2" s="3">
        <v>251</v>
      </c>
    </row>
    <row spans="1:4" r="3">
      <c t="s" r="A3" s="4">
        <v>252</v>
      </c>
      <c t="s" r="C3" s="4">
        <v>253</v>
      </c>
    </row>
    <row spans="1:4" r="4">
      <c t="s" r="A4" s="4">
        <v>242</v>
      </c>
    </row>
    <row spans="1:4" r="5">
      <c t="s" r="A5" s="3">
        <v>251</v>
      </c>
    </row>
    <row spans="1:4" r="6">
      <c t="s" r="A6" s="4">
        <v>254</v>
      </c>
      <c t="n" r="B6" s="7">
        <v>17000000</v>
      </c>
    </row>
    <row spans="1:4" r="7">
      <c t="s" r="A7" s="4">
        <v>255</v>
      </c>
    </row>
    <row spans="1:4" r="8">
      <c t="s" r="A8" s="3">
        <v>251</v>
      </c>
    </row>
    <row spans="1:4" r="9">
      <c t="s" r="A9" s="4">
        <v>256</v>
      </c>
      <c t="n" r="B9" s="6">
        <v>15000000</v>
      </c>
    </row>
    <row spans="1:4" r="10">
      <c t="s" r="A10" s="4">
        <v>257</v>
      </c>
      <c t="n" r="B10" s="7">
        <v>15000000</v>
      </c>
    </row>
    <row spans="1:4" r="11">
      <c t="s" r="A11" s="4">
        <v>258</v>
      </c>
      <c t="s" r="B11" s="4">
        <v>259</v>
      </c>
    </row>
    <row spans="1:4" r="12">
      <c t="s" r="A12" s="4">
        <v>260</v>
      </c>
      <c t="n" r="B12" s="7">
        <v>100000</v>
      </c>
    </row>
    <row spans="1:4" r="13">
      <c t="s" r="A13" s="4">
        <v>261</v>
      </c>
      <c t="s" r="B13" s="4">
        <v>262</v>
      </c>
    </row>
    <row spans="1:4" r="14">
      <c t="s" r="A14" s="4">
        <v>263</v>
      </c>
      <c t="s" r="B14" s="4">
        <v>264</v>
      </c>
    </row>
    <row spans="1:4" r="15">
      <c t="s" r="A15" s="4">
        <v>265</v>
      </c>
      <c t="s" r="C15" s="4">
        <v>266</v>
      </c>
    </row>
    <row spans="1:4" r="16">
      <c t="s" r="A16" s="4">
        <v>267</v>
      </c>
      <c t="n" r="C16" s="7">
        <v>9200000</v>
      </c>
    </row>
    <row spans="1:4" r="17">
      <c t="s" r="A17" s="4">
        <v>268</v>
      </c>
    </row>
    <row spans="1:4" r="18">
      <c t="s" r="A18" s="3">
        <v>251</v>
      </c>
    </row>
    <row spans="1:4" r="19">
      <c t="s" r="A19" s="4">
        <v>269</v>
      </c>
      <c t="n" r="C19" s="7">
        <v>100000</v>
      </c>
      <c t="n" r="D19" s="7">
        <v>100000</v>
      </c>
    </row>
    <row spans="1:4" r="20">
      <c t="s" r="A20" s="4">
        <v>270</v>
      </c>
    </row>
    <row spans="1:4" r="21">
      <c t="s" r="A21" s="3">
        <v>251</v>
      </c>
    </row>
    <row spans="1:4" r="22">
      <c t="s" r="A22" s="4">
        <v>271</v>
      </c>
      <c t="s" r="B22" s="4">
        <v>272</v>
      </c>
    </row>
    <row spans="1:4" r="23">
      <c t="s" r="A23" s="4">
        <v>273</v>
      </c>
    </row>
    <row spans="1:4" r="24">
      <c t="s" r="A24" s="3">
        <v>251</v>
      </c>
    </row>
    <row spans="1:4" r="25">
      <c t="s" r="A25" s="4">
        <v>256</v>
      </c>
      <c t="n" r="B25" s="7">
        <v>6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5</v>
      </c>
    </row>
    <row spans="1:3" r="2">
      <c t="s" r="A2" s="3">
        <v>275</v>
      </c>
    </row>
    <row spans="1:3" r="3">
      <c t="s" r="A3" s="4">
        <v>276</v>
      </c>
      <c t="n" r="B3" s="7">
        <v>700</v>
      </c>
      <c t="n" r="C3" s="7">
        <v>700</v>
      </c>
    </row>
    <row spans="1:3" r="4">
      <c t="s" r="A4" s="4">
        <v>239</v>
      </c>
      <c t="n" r="B4" s="6">
        <v>1600</v>
      </c>
      <c t="n" r="C4" s="6">
        <v>1100</v>
      </c>
    </row>
    <row spans="1:3" r="5">
      <c t="s" r="A5" s="4">
        <v>277</v>
      </c>
      <c t="n" r="B5" s="7">
        <v>2342</v>
      </c>
      <c t="n" r="C5" s="7">
        <v>17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78</v>
      </c>
      <c t="s" r="B1" s="2">
        <v>250</v>
      </c>
      <c t="s" r="C1" s="2">
        <v>2</v>
      </c>
    </row>
    <row spans="1:3" r="2">
      <c t="s" r="A2" s="4">
        <v>273</v>
      </c>
    </row>
    <row spans="1:3" r="3">
      <c t="s" r="A3" s="3">
        <v>251</v>
      </c>
    </row>
    <row spans="1:3" r="4">
      <c t="s" r="A4" s="4">
        <v>256</v>
      </c>
      <c t="n" r="B4" s="7">
        <v>6000000</v>
      </c>
    </row>
    <row spans="1:3" r="5">
      <c t="s" r="A5" s="4">
        <v>258</v>
      </c>
      <c t="s" r="B5" s="4">
        <v>279</v>
      </c>
    </row>
    <row spans="1:3" r="6">
      <c t="s" r="A6" s="4">
        <v>260</v>
      </c>
      <c t="n" r="B6" s="7">
        <v>100000</v>
      </c>
    </row>
    <row spans="1:3" r="7">
      <c t="s" r="A7" s="4">
        <v>280</v>
      </c>
      <c t="n" r="C7" s="7">
        <v>500000</v>
      </c>
    </row>
    <row spans="1:3" r="8">
      <c t="s" r="A8" s="4">
        <v>281</v>
      </c>
      <c t="n" r="C8" s="7">
        <v>500000</v>
      </c>
    </row>
    <row spans="1:3" r="9">
      <c t="s" r="A9" s="4">
        <v>282</v>
      </c>
      <c t="s" r="B9" s="4">
        <v>262</v>
      </c>
    </row>
    <row spans="1:3" r="10">
      <c t="s" r="A10" s="4">
        <v>283</v>
      </c>
      <c t="s" r="B10" s="4">
        <v>284</v>
      </c>
    </row>
    <row spans="1:3" r="11">
      <c t="s" r="A11" s="4">
        <v>265</v>
      </c>
      <c t="s" r="C11" s="4">
        <v>285</v>
      </c>
    </row>
    <row spans="1:3" r="12">
      <c t="s" r="A12" s="4">
        <v>267</v>
      </c>
      <c t="n" r="C12" s="7">
        <v>6000000</v>
      </c>
    </row>
    <row spans="1:3" r="13">
      <c t="s" r="A13" s="4">
        <v>286</v>
      </c>
    </row>
    <row spans="1:3" r="14">
      <c t="s" r="A14" s="3">
        <v>251</v>
      </c>
    </row>
    <row spans="1:3" r="15">
      <c t="s" r="A15" s="4">
        <v>271</v>
      </c>
      <c t="s" r="B15" s="4">
        <v>287</v>
      </c>
    </row>
    <row spans="1:3" r="16">
      <c t="s" r="A16" s="4">
        <v>255</v>
      </c>
    </row>
    <row spans="1:3" r="17">
      <c t="s" r="A17" s="3">
        <v>251</v>
      </c>
    </row>
    <row spans="1:3" r="18">
      <c t="s" r="A18" s="4">
        <v>256</v>
      </c>
      <c t="n" r="B18" s="7">
        <v>1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77</v>
      </c>
    </row>
    <row spans="1:3" r="3">
      <c t="s" r="A3" s="3">
        <v>289</v>
      </c>
    </row>
    <row spans="1:3" r="4">
      <c t="s" r="A4" s="4">
        <v>290</v>
      </c>
      <c t="n" r="B4" s="9">
        <v>0.5</v>
      </c>
      <c t="n" r="C4" s="9">
        <v>0.5</v>
      </c>
    </row>
    <row spans="1:3" r="5">
      <c t="s" r="A5" s="4">
        <v>291</v>
      </c>
    </row>
    <row spans="1:3" r="6">
      <c t="s" r="A6" s="3">
        <v>289</v>
      </c>
    </row>
    <row spans="1:3" r="7">
      <c t="s" r="A7" s="4">
        <v>292</v>
      </c>
      <c t="s" r="B7" s="4">
        <v>293</v>
      </c>
    </row>
    <row spans="1:3" r="8">
      <c t="s" r="A8" s="4">
        <v>294</v>
      </c>
    </row>
    <row spans="1:3" r="9">
      <c t="s" r="A9" s="3">
        <v>289</v>
      </c>
    </row>
    <row spans="1:3" r="10">
      <c t="s" r="A10" s="4">
        <v>292</v>
      </c>
      <c t="s" r="B10" s="4">
        <v>295</v>
      </c>
    </row>
    <row spans="1:3" r="11">
      <c t="s" r="A11" s="4">
        <v>296</v>
      </c>
    </row>
    <row spans="1:3" r="12">
      <c t="s" r="A12" s="3">
        <v>289</v>
      </c>
    </row>
    <row spans="1:3" r="13">
      <c t="s" r="A13" s="4">
        <v>297</v>
      </c>
      <c t="n" r="B13" s="7">
        <v>1</v>
      </c>
      <c t="n" r="C13" s="9">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98</v>
      </c>
      <c t="s" r="B1" s="2">
        <v>299</v>
      </c>
    </row>
    <row spans="1:2" r="2">
      <c t="s" r="A2" s="3">
        <v>300</v>
      </c>
    </row>
    <row spans="1:2" r="3">
      <c t="n" r="A3" s="6">
        <v>2016</v>
      </c>
      <c t="n" r="B3" s="9">
        <v>1.8</v>
      </c>
    </row>
    <row spans="1:2" r="4">
      <c t="n" r="A4" s="6">
        <v>2017</v>
      </c>
      <c t="n" r="B4" s="10">
        <v>1.7</v>
      </c>
    </row>
    <row spans="1:2" r="5">
      <c t="n" r="A5" s="6">
        <v>2018</v>
      </c>
      <c t="n" r="B5" s="10">
        <v>0.9</v>
      </c>
    </row>
    <row spans="1:2" r="6">
      <c t="s" r="A6" s="4">
        <v>301</v>
      </c>
      <c t="n" r="B6" s="10">
        <v>4.4</v>
      </c>
    </row>
    <row spans="1:2" r="7">
      <c t="s" r="A7" s="4">
        <v>302</v>
      </c>
      <c t="n" r="B7" s="10">
        <v>4.4</v>
      </c>
    </row>
    <row spans="1:2" r="8">
      <c t="s" r="A8" s="4">
        <v>303</v>
      </c>
      <c t="n" r="B8" s="10">
        <v>-0.3</v>
      </c>
    </row>
    <row spans="1:2" r="9">
      <c t="s" r="A9" s="4">
        <v>304</v>
      </c>
      <c t="n" r="B9" s="9">
        <v>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5</v>
      </c>
    </row>
    <row spans="1:3" r="2">
      <c t="s" r="A2" s="3">
        <v>172</v>
      </c>
    </row>
    <row spans="1:3" r="3">
      <c t="s" r="A3" s="4">
        <v>306</v>
      </c>
      <c t="n" r="B3" s="7">
        <v>2200</v>
      </c>
      <c t="n" r="C3" s="7">
        <v>2100</v>
      </c>
    </row>
    <row spans="1:3" r="4">
      <c t="s" r="A4" s="4">
        <v>307</v>
      </c>
      <c t="n" r="B4" s="6">
        <v>1400</v>
      </c>
      <c t="n" r="C4" s="6">
        <v>1600</v>
      </c>
    </row>
    <row spans="1:3" r="5">
      <c t="s" r="A5" s="4">
        <v>308</v>
      </c>
      <c t="n" r="B5" s="6">
        <v>300</v>
      </c>
      <c t="n" r="C5" s="6">
        <v>300</v>
      </c>
    </row>
    <row spans="1:3" r="6">
      <c t="s" r="A6" s="4">
        <v>239</v>
      </c>
      <c t="n" r="B6" s="6">
        <v>1600</v>
      </c>
      <c t="n" r="C6" s="6">
        <v>1700</v>
      </c>
    </row>
    <row spans="1:3" r="7">
      <c t="s" r="A7" s="4">
        <v>240</v>
      </c>
      <c t="n" r="B7" s="7">
        <v>5530</v>
      </c>
      <c t="n" r="C7" s="7">
        <v>56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77</v>
      </c>
    </row>
    <row spans="1:3" r="3">
      <c t="s" r="A3" s="3">
        <v>310</v>
      </c>
    </row>
    <row spans="1:3" r="4">
      <c t="s" r="A4" s="4">
        <v>311</v>
      </c>
      <c t="n" r="B4" s="9">
        <v>1.6</v>
      </c>
      <c t="n" r="C4" s="9">
        <v>1.4</v>
      </c>
    </row>
    <row spans="1:3" r="5">
      <c t="s" r="A5" s="4">
        <v>312</v>
      </c>
    </row>
    <row spans="1:3" r="6">
      <c t="s" r="A6" s="3">
        <v>310</v>
      </c>
    </row>
    <row spans="1:3" r="7">
      <c t="s" r="A7" s="4">
        <v>311</v>
      </c>
      <c t="n" r="B7" s="10">
        <v>0.6</v>
      </c>
      <c t="n" r="C7" s="10">
        <v>0.6</v>
      </c>
    </row>
    <row spans="1:3" r="8">
      <c t="s" r="A8" s="4">
        <v>313</v>
      </c>
      <c t="n" r="B8" s="10">
        <v>0.4</v>
      </c>
      <c t="n" r="C8" s="6">
        <v>2</v>
      </c>
    </row>
    <row spans="1:3" r="9">
      <c t="s" r="A9" s="4">
        <v>314</v>
      </c>
    </row>
    <row spans="1:3" r="10">
      <c t="s" r="A10" s="3">
        <v>310</v>
      </c>
    </row>
    <row spans="1:3" r="11">
      <c t="s" r="A11" s="4">
        <v>311</v>
      </c>
      <c t="n" r="B11" s="9">
        <v>0.3</v>
      </c>
      <c t="n" r="C11" s="9">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9222</v>
      </c>
      <c t="n" r="C4" s="7">
        <v>8332</v>
      </c>
    </row>
    <row spans="1:3" r="5">
      <c t="s" r="A5" s="4">
        <v>80</v>
      </c>
      <c t="n" r="B5" s="6">
        <v>831</v>
      </c>
      <c t="n" r="C5" s="6">
        <v>984</v>
      </c>
    </row>
    <row spans="1:3" r="6">
      <c t="s" r="A6" s="4">
        <v>81</v>
      </c>
      <c t="n" r="B6" s="6">
        <v>10053</v>
      </c>
      <c t="n" r="C6" s="6">
        <v>9316</v>
      </c>
    </row>
    <row spans="1:3" r="7">
      <c t="s" r="A7" s="3">
        <v>82</v>
      </c>
    </row>
    <row spans="1:3" r="8">
      <c t="s" r="A8" s="4">
        <v>83</v>
      </c>
      <c t="n" r="B8" s="6">
        <v>2480</v>
      </c>
      <c t="n" r="C8" s="6">
        <v>1868</v>
      </c>
    </row>
    <row spans="1:3" r="9">
      <c t="s" r="A9" s="4">
        <v>84</v>
      </c>
      <c t="n" r="B9" s="6">
        <v>766</v>
      </c>
      <c t="n" r="C9" s="6">
        <v>707</v>
      </c>
    </row>
    <row spans="1:3" r="10">
      <c t="s" r="A10" s="4">
        <v>85</v>
      </c>
      <c t="n" r="B10" s="6">
        <v>3246</v>
      </c>
      <c t="n" r="C10" s="6">
        <v>2575</v>
      </c>
    </row>
    <row spans="1:3" r="11">
      <c t="s" r="A11" s="4">
        <v>86</v>
      </c>
      <c t="n" r="B11" s="6">
        <v>3250</v>
      </c>
      <c t="n" r="C11" s="6">
        <v>3408</v>
      </c>
    </row>
    <row spans="1:3" r="12">
      <c t="s" r="A12" s="4">
        <v>87</v>
      </c>
      <c t="n" r="B12" s="6">
        <v>4630</v>
      </c>
      <c t="n" r="C12" s="6">
        <v>3156</v>
      </c>
    </row>
    <row spans="1:3" r="13">
      <c t="s" r="A13" s="4">
        <v>88</v>
      </c>
      <c t="n" r="B13" s="6">
        <v>3167</v>
      </c>
      <c t="n" r="C13" s="6">
        <v>2882</v>
      </c>
    </row>
    <row spans="1:3" r="14">
      <c t="s" r="A14" s="4">
        <v>89</v>
      </c>
      <c t="n" r="B14" s="6">
        <v>1400</v>
      </c>
      <c t="n" r="C14" s="6">
        <v>995</v>
      </c>
    </row>
    <row spans="1:3" r="15">
      <c t="s" r="A15" s="4">
        <v>90</v>
      </c>
      <c t="n" r="B15" s="6">
        <v>15693</v>
      </c>
      <c t="n" r="C15" s="6">
        <v>13016</v>
      </c>
    </row>
    <row spans="1:3" r="16">
      <c t="s" r="A16" s="4">
        <v>91</v>
      </c>
      <c t="n" r="B16" s="6">
        <v>-5640</v>
      </c>
      <c t="n" r="C16" s="6">
        <v>-3700</v>
      </c>
    </row>
    <row spans="1:3" r="17">
      <c t="s" r="A17" s="4">
        <v>92</v>
      </c>
      <c t="n" r="B17" s="6">
        <v>-171</v>
      </c>
      <c t="n" r="C17" s="6">
        <v>-114</v>
      </c>
    </row>
    <row spans="1:3" r="18">
      <c t="s" r="A18" s="4">
        <v>93</v>
      </c>
      <c t="n" r="C18" s="6">
        <v>5</v>
      </c>
    </row>
    <row spans="1:3" r="19">
      <c t="s" r="A19" s="4">
        <v>94</v>
      </c>
      <c t="n" r="B19" s="6">
        <v>-5811</v>
      </c>
      <c t="n" r="C19" s="6">
        <v>-3809</v>
      </c>
    </row>
    <row spans="1:3" r="20">
      <c t="s" r="A20" s="4">
        <v>95</v>
      </c>
      <c t="n" r="B20" s="6">
        <v>-10</v>
      </c>
      <c t="n" r="C20" s="6">
        <v>-8</v>
      </c>
    </row>
    <row spans="1:3" r="21">
      <c t="s" r="A21" s="4">
        <v>96</v>
      </c>
      <c t="n" r="B21" s="6">
        <v>-5821</v>
      </c>
      <c t="n" r="C21" s="6">
        <v>-3817</v>
      </c>
    </row>
    <row spans="1:3" r="22">
      <c t="s" r="A22" s="4">
        <v>97</v>
      </c>
      <c t="n" r="B22" s="6">
        <v>-143</v>
      </c>
      <c t="n" r="C22" s="6">
        <v>-147</v>
      </c>
    </row>
    <row spans="1:3" r="23">
      <c t="s" r="A23" s="4">
        <v>98</v>
      </c>
      <c t="n" r="B23" s="7">
        <v>-5964</v>
      </c>
      <c t="n" r="C23" s="7">
        <v>-3964</v>
      </c>
    </row>
    <row spans="1:3" r="24">
      <c t="s" r="A24" s="3">
        <v>99</v>
      </c>
    </row>
    <row spans="1:3" r="25">
      <c t="s" r="A25" s="4">
        <v>100</v>
      </c>
      <c t="n" r="B25" s="8">
        <v>-0.24</v>
      </c>
      <c t="n" r="C25" s="8">
        <v>-0.18</v>
      </c>
    </row>
    <row spans="1:3" r="26">
      <c t="s" r="A26" s="4">
        <v>101</v>
      </c>
      <c t="n" r="B26" s="8">
        <v>-0.24</v>
      </c>
      <c t="n" r="C26" s="8">
        <v>-0.18</v>
      </c>
    </row>
    <row spans="1:3" r="27">
      <c t="s" r="A27" s="4">
        <v>102</v>
      </c>
      <c t="n" r="B27" s="6">
        <v>25064</v>
      </c>
      <c t="n" r="C27" s="6">
        <v>21877</v>
      </c>
    </row>
    <row spans="1:3" r="28">
      <c t="s" r="A28" s="4">
        <v>103</v>
      </c>
      <c t="n" r="B28" s="6">
        <v>25064</v>
      </c>
      <c t="n" r="C28" s="6">
        <v>21877</v>
      </c>
    </row>
    <row spans="1:3" r="29">
      <c t="s" r="A29" s="3">
        <v>104</v>
      </c>
    </row>
    <row spans="1:3" r="30">
      <c t="s" r="A30" s="4">
        <v>105</v>
      </c>
      <c t="n" r="B30" s="7">
        <v>1600</v>
      </c>
      <c t="n" r="C30" s="7">
        <v>1400</v>
      </c>
    </row>
    <row spans="1:3" r="31">
      <c t="s" r="A31" s="4">
        <v>106</v>
      </c>
    </row>
    <row spans="1:3" r="32">
      <c t="s" r="A32" s="3">
        <v>104</v>
      </c>
    </row>
    <row spans="1:3" r="33">
      <c t="s" r="A33" s="4">
        <v>105</v>
      </c>
      <c t="n" r="B33" s="6">
        <v>74</v>
      </c>
      <c t="n" r="C33" s="6">
        <v>59</v>
      </c>
    </row>
    <row spans="1:3" r="34">
      <c t="s" r="A34" s="4">
        <v>107</v>
      </c>
    </row>
    <row spans="1:3" r="35">
      <c t="s" r="A35" s="3">
        <v>104</v>
      </c>
    </row>
    <row spans="1:3" r="36">
      <c t="s" r="A36" s="4">
        <v>105</v>
      </c>
      <c t="n" r="B36" s="6">
        <v>329</v>
      </c>
      <c t="n" r="C36" s="6">
        <v>266</v>
      </c>
    </row>
    <row spans="1:3" r="37">
      <c t="s" r="A37" s="4">
        <v>108</v>
      </c>
    </row>
    <row spans="1:3" r="38">
      <c t="s" r="A38" s="3">
        <v>104</v>
      </c>
    </row>
    <row spans="1:3" r="39">
      <c t="s" r="A39" s="4">
        <v>105</v>
      </c>
      <c t="n" r="B39" s="6">
        <v>479</v>
      </c>
      <c t="n" r="C39" s="6">
        <v>366</v>
      </c>
    </row>
    <row spans="1:3" r="40">
      <c t="s" r="A40" s="4">
        <v>109</v>
      </c>
    </row>
    <row spans="1:3" r="41">
      <c t="s" r="A41" s="3">
        <v>104</v>
      </c>
    </row>
    <row spans="1:3" r="42">
      <c t="s" r="A42" s="4">
        <v>105</v>
      </c>
      <c t="n" r="B42" s="7">
        <v>743</v>
      </c>
      <c t="n" r="C42" s="7">
        <v>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7"/>
  </cols>
  <sheetData>
    <row spans="1:2" r="1">
      <c t="s" r="A1" s="1">
        <v>315</v>
      </c>
      <c t="s" r="B1" s="2">
        <v>1</v>
      </c>
    </row>
    <row spans="1:2" r="2">
      <c t="s" r="B2" s="2">
        <v>316</v>
      </c>
    </row>
    <row spans="1:2" r="3">
      <c t="s" r="A3" s="3">
        <v>317</v>
      </c>
    </row>
    <row spans="1:2" r="4">
      <c t="s" r="A4" s="4">
        <v>318</v>
      </c>
      <c t="n" r="B4" s="6">
        <v>2424654</v>
      </c>
    </row>
    <row spans="1:2" r="5">
      <c t="s" r="A5" s="4">
        <v>319</v>
      </c>
      <c t="n" r="B5" s="6">
        <v>755887</v>
      </c>
    </row>
    <row spans="1:2" r="6">
      <c t="s" r="A6" s="4">
        <v>320</v>
      </c>
      <c t="n" r="B6" s="9">
        <v>3.7</v>
      </c>
    </row>
    <row spans="1:2" r="7">
      <c t="s" r="A7" s="4">
        <v>321</v>
      </c>
      <c t="n" r="B7" s="7">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14"/>
  </cols>
  <sheetData>
    <row spans="1:4" r="1">
      <c t="s" r="A1" s="1">
        <v>322</v>
      </c>
      <c t="s" r="B1" s="2">
        <v>323</v>
      </c>
      <c t="s" r="C1" s="2">
        <v>324</v>
      </c>
      <c t="s" r="D1" s="2">
        <v>2</v>
      </c>
    </row>
    <row spans="1:4" r="2">
      <c t="s" r="A2" s="3">
        <v>325</v>
      </c>
    </row>
    <row spans="1:4" r="3">
      <c t="s" r="A3" s="4">
        <v>326</v>
      </c>
      <c t="n" r="D3" s="6">
        <v>699637</v>
      </c>
    </row>
    <row spans="1:4" r="4">
      <c t="s" r="A4" s="4">
        <v>327</v>
      </c>
    </row>
    <row spans="1:4" r="5">
      <c t="s" r="A5" s="3">
        <v>325</v>
      </c>
    </row>
    <row spans="1:4" r="6">
      <c t="s" r="A6" s="4">
        <v>326</v>
      </c>
      <c t="n" r="B6" s="6">
        <v>36364</v>
      </c>
      <c t="n" r="C6" s="6">
        <v>663273</v>
      </c>
      <c t="n" r="D6" s="6">
        <v>699637</v>
      </c>
    </row>
    <row spans="1:4" r="7">
      <c t="s" r="A7" s="4">
        <v>328</v>
      </c>
    </row>
    <row spans="1:4" r="8">
      <c t="s" r="A8" s="3">
        <v>325</v>
      </c>
    </row>
    <row spans="1:4" r="9">
      <c t="s" r="A9" s="4">
        <v>329</v>
      </c>
      <c t="s" r="B9" s="4">
        <v>330</v>
      </c>
      <c t="s" r="C9" s="4">
        <v>331</v>
      </c>
    </row>
    <row spans="1:4" r="10">
      <c t="s" r="A10" s="4">
        <v>332</v>
      </c>
      <c t="s" r="B10" s="4">
        <v>333</v>
      </c>
      <c t="s" r="C10" s="4">
        <v>334</v>
      </c>
    </row>
    <row spans="1:4" r="11">
      <c t="s" r="A11" s="4">
        <v>335</v>
      </c>
    </row>
    <row spans="1:4" r="12">
      <c t="s" r="A12" s="3">
        <v>325</v>
      </c>
    </row>
    <row spans="1:4" r="13">
      <c t="s" r="A13" s="4">
        <v>329</v>
      </c>
      <c t="s" r="B13" s="4">
        <v>336</v>
      </c>
      <c t="s" r="C13" s="4">
        <v>336</v>
      </c>
    </row>
    <row spans="1:4" r="14">
      <c t="s" r="A14" s="4">
        <v>337</v>
      </c>
    </row>
    <row spans="1:4" r="15">
      <c t="s" r="A15" s="3">
        <v>325</v>
      </c>
    </row>
    <row spans="1:4" r="16">
      <c t="s" r="A16" s="4">
        <v>329</v>
      </c>
      <c t="s" r="C16" s="4">
        <v>338</v>
      </c>
    </row>
    <row spans="1:4" r="17">
      <c t="s" r="A17" s="4">
        <v>332</v>
      </c>
      <c t="s" r="C17" s="4">
        <v>339</v>
      </c>
    </row>
    <row spans="1:4" r="18">
      <c t="s" r="A18" s="4">
        <v>340</v>
      </c>
    </row>
    <row spans="1:4" r="19">
      <c t="s" r="A19" s="3">
        <v>325</v>
      </c>
    </row>
    <row spans="1:4" r="20">
      <c t="s" r="A20" s="4">
        <v>329</v>
      </c>
      <c t="s" r="B20" s="4">
        <v>330</v>
      </c>
    </row>
    <row spans="1:4" r="21">
      <c t="s" r="A21" s="4">
        <v>332</v>
      </c>
      <c t="s" r="B21" s="4">
        <v>339</v>
      </c>
    </row>
    <row spans="1:4" r="22">
      <c t="s" r="A22" s="4">
        <v>341</v>
      </c>
    </row>
    <row spans="1:4" r="23">
      <c t="s" r="A23" s="3">
        <v>325</v>
      </c>
    </row>
    <row spans="1:4" r="24">
      <c t="s" r="A24" s="4">
        <v>329</v>
      </c>
      <c t="s" r="B24" s="4">
        <v>336</v>
      </c>
    </row>
    <row spans="1:4" r="25">
      <c t="s" r="A25" s="4">
        <v>342</v>
      </c>
    </row>
    <row spans="1:4" r="26">
      <c t="s" r="A26" s="3">
        <v>325</v>
      </c>
    </row>
    <row spans="1:4" r="27">
      <c t="s" r="A27" s="4">
        <v>343</v>
      </c>
      <c t="s" r="C27" s="4">
        <v>3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345</v>
      </c>
      <c t="s" r="B1" s="2">
        <v>1</v>
      </c>
    </row>
    <row spans="1:2" r="2">
      <c t="s" r="B2" s="2">
        <v>346</v>
      </c>
    </row>
    <row spans="1:2" r="3">
      <c t="s" r="A3" s="3">
        <v>325</v>
      </c>
    </row>
    <row spans="1:2" r="4">
      <c t="s" r="A4" s="4">
        <v>347</v>
      </c>
      <c t="n" r="B4" s="6">
        <v>834225</v>
      </c>
    </row>
    <row spans="1:2" r="5">
      <c t="s" r="A5" s="4">
        <v>348</v>
      </c>
      <c t="n" r="B5" s="6">
        <v>699637</v>
      </c>
    </row>
    <row spans="1:2" r="6">
      <c t="s" r="A6" s="4">
        <v>349</v>
      </c>
      <c t="n" r="B6" s="6">
        <v>-74558</v>
      </c>
    </row>
    <row spans="1:2" r="7">
      <c t="s" r="A7" s="4">
        <v>350</v>
      </c>
      <c t="n" r="B7" s="6">
        <v>-5000</v>
      </c>
    </row>
    <row spans="1:2" r="8">
      <c t="s" r="A8" s="4">
        <v>351</v>
      </c>
      <c t="n" r="B8" s="6">
        <v>1454304</v>
      </c>
    </row>
    <row spans="1:2" r="9">
      <c t="s" r="A9" s="4">
        <v>352</v>
      </c>
      <c t="n" r="B9" s="8">
        <v>6.49</v>
      </c>
    </row>
    <row spans="1:2" r="10">
      <c t="s" r="A10" s="4">
        <v>353</v>
      </c>
      <c t="n" r="B10" s="11">
        <v>3.99</v>
      </c>
    </row>
    <row spans="1:2" r="11">
      <c t="s" r="A11" s="4">
        <v>354</v>
      </c>
      <c t="n" r="B11" s="11">
        <v>5.82</v>
      </c>
    </row>
    <row spans="1:2" r="12">
      <c t="s" r="A12" s="4">
        <v>355</v>
      </c>
      <c t="n" r="B12" s="11">
        <v>7.45</v>
      </c>
    </row>
    <row spans="1:2" r="13">
      <c t="s" r="A13" s="4">
        <v>356</v>
      </c>
      <c t="n" r="B13" s="8">
        <v>5.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r="A1" s="1">
        <v>357</v>
      </c>
      <c t="s" r="B1" s="2">
        <v>1</v>
      </c>
    </row>
    <row spans="1:2" r="2">
      <c t="s" r="B2" s="2">
        <v>299</v>
      </c>
    </row>
    <row spans="1:2" r="3">
      <c t="s" r="A3" s="3">
        <v>325</v>
      </c>
    </row>
    <row spans="1:2" r="4">
      <c t="s" r="A4" s="4">
        <v>358</v>
      </c>
      <c t="s" r="B4" s="4">
        <v>359</v>
      </c>
    </row>
    <row spans="1:2" r="5">
      <c t="s" r="A5" s="4">
        <v>312</v>
      </c>
    </row>
    <row spans="1:2" r="6">
      <c t="s" r="A6" s="3">
        <v>325</v>
      </c>
    </row>
    <row spans="1:2" r="7">
      <c t="s" r="A7" s="4">
        <v>360</v>
      </c>
      <c t="n" r="B7" s="9">
        <v>4.9</v>
      </c>
    </row>
    <row spans="1:2" r="8">
      <c t="s" r="A8" s="4">
        <v>358</v>
      </c>
      <c t="s" r="B8" s="4">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362</v>
      </c>
      <c t="s" r="B1" s="2">
        <v>323</v>
      </c>
      <c t="s" r="C1" s="2">
        <v>324</v>
      </c>
      <c t="s" r="D1" s="2">
        <v>2</v>
      </c>
    </row>
    <row spans="1:4" r="2">
      <c t="s" r="A2" s="3">
        <v>325</v>
      </c>
    </row>
    <row spans="1:4" r="3">
      <c t="s" r="A3" s="4">
        <v>363</v>
      </c>
      <c t="n" r="D3" s="6">
        <v>45000</v>
      </c>
    </row>
    <row spans="1:4" r="4">
      <c t="s" r="A4" s="4">
        <v>364</v>
      </c>
      <c t="n" r="D4" s="8">
        <v>4.21</v>
      </c>
    </row>
    <row spans="1:4" r="5">
      <c t="s" r="A5" s="4">
        <v>365</v>
      </c>
    </row>
    <row spans="1:4" r="6">
      <c t="s" r="A6" s="3">
        <v>325</v>
      </c>
    </row>
    <row spans="1:4" r="7">
      <c t="s" r="A7" s="4">
        <v>363</v>
      </c>
      <c t="n" r="B7" s="6">
        <v>25000</v>
      </c>
      <c t="n" r="C7" s="6">
        <v>20000</v>
      </c>
      <c t="n" r="D7" s="6">
        <v>45000</v>
      </c>
    </row>
    <row spans="1:4" r="8">
      <c t="s" r="A8" s="4">
        <v>364</v>
      </c>
      <c t="n" r="B8" s="8">
        <v>4.4</v>
      </c>
      <c t="n" r="C8" s="8">
        <v>3.97</v>
      </c>
    </row>
    <row spans="1:4" r="9">
      <c t="s" r="A9" s="4">
        <v>366</v>
      </c>
      <c t="s" r="B9" s="4">
        <v>367</v>
      </c>
      <c t="s" r="C9" s="4">
        <v>368</v>
      </c>
    </row>
    <row spans="1:4" r="10">
      <c t="s" r="A10" s="4">
        <v>369</v>
      </c>
    </row>
    <row spans="1:4" r="11">
      <c t="s" r="A11" s="3">
        <v>325</v>
      </c>
    </row>
    <row spans="1:4" r="12">
      <c t="s" r="A12" s="4">
        <v>370</v>
      </c>
      <c t="s" r="B12" s="4">
        <v>330</v>
      </c>
      <c t="s" r="C12" s="4">
        <v>336</v>
      </c>
    </row>
    <row spans="1:4" r="13">
      <c t="s" r="A13" s="4">
        <v>371</v>
      </c>
      <c t="s" r="B13" s="4">
        <v>339</v>
      </c>
      <c t="s" r="C13" s="4">
        <v>372</v>
      </c>
    </row>
    <row spans="1:4" r="14">
      <c t="s" r="A14" s="4">
        <v>373</v>
      </c>
    </row>
    <row spans="1:4" r="15">
      <c t="s" r="A15" s="3">
        <v>325</v>
      </c>
    </row>
    <row spans="1:4" r="16">
      <c t="s" r="A16" s="4">
        <v>370</v>
      </c>
      <c t="s" r="B16" s="4">
        <v>336</v>
      </c>
      <c t="s" r="C16" s="4">
        <v>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374</v>
      </c>
      <c t="s" r="B1" s="2">
        <v>1</v>
      </c>
    </row>
    <row spans="1:2" r="2">
      <c t="s" r="B2" s="2">
        <v>346</v>
      </c>
    </row>
    <row spans="1:2" r="3">
      <c t="s" r="A3" s="3">
        <v>317</v>
      </c>
    </row>
    <row spans="1:2" r="4">
      <c t="s" r="A4" s="4">
        <v>375</v>
      </c>
      <c t="n" r="B4" s="6">
        <v>2607417</v>
      </c>
    </row>
    <row spans="1:2" r="5">
      <c t="s" r="A5" s="4">
        <v>376</v>
      </c>
      <c t="n" r="B5" s="6">
        <v>45000</v>
      </c>
    </row>
    <row spans="1:2" r="6">
      <c t="s" r="A6" s="4">
        <v>377</v>
      </c>
      <c t="n" r="B6" s="6">
        <v>-56250</v>
      </c>
    </row>
    <row spans="1:2" r="7">
      <c t="s" r="A7" s="4">
        <v>378</v>
      </c>
      <c t="n" r="B7" s="6">
        <v>-912</v>
      </c>
    </row>
    <row spans="1:2" r="8">
      <c t="s" r="A8" s="4">
        <v>379</v>
      </c>
      <c t="n" r="B8" s="6">
        <v>2595255</v>
      </c>
    </row>
    <row spans="1:2" r="9">
      <c t="s" r="A9" s="4">
        <v>380</v>
      </c>
      <c t="n" r="B9" s="6">
        <v>2009730</v>
      </c>
    </row>
    <row spans="1:2" r="10">
      <c t="s" r="A10" s="4">
        <v>381</v>
      </c>
      <c t="n" r="B10" s="8">
        <v>7.41</v>
      </c>
    </row>
    <row spans="1:2" r="11">
      <c t="s" r="A11" s="4">
        <v>382</v>
      </c>
      <c t="n" r="B11" s="11">
        <v>4.21</v>
      </c>
    </row>
    <row spans="1:2" r="12">
      <c t="s" r="A12" s="4">
        <v>383</v>
      </c>
      <c t="n" r="B12" s="11">
        <v>4.2</v>
      </c>
    </row>
    <row spans="1:2" r="13">
      <c t="s" r="A13" s="4">
        <v>384</v>
      </c>
      <c t="n" r="B13" s="11">
        <v>4.95</v>
      </c>
    </row>
    <row spans="1:2" r="14">
      <c t="s" r="A14" s="4">
        <v>385</v>
      </c>
      <c t="n" r="B14" s="11">
        <v>7.42</v>
      </c>
    </row>
    <row spans="1:2" r="15">
      <c t="s" r="A15" s="4">
        <v>386</v>
      </c>
      <c t="n" r="B15" s="8">
        <v>7.96</v>
      </c>
    </row>
    <row spans="1:2" r="16">
      <c t="s" r="A16" s="4">
        <v>387</v>
      </c>
      <c t="s" r="B16" s="4">
        <v>388</v>
      </c>
    </row>
    <row spans="1:2" r="17">
      <c t="s" r="A17" s="4">
        <v>389</v>
      </c>
      <c t="n" r="B17" s="8">
        <v>2.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77</v>
      </c>
    </row>
    <row spans="1:3" r="3">
      <c t="s" r="A3" s="3">
        <v>317</v>
      </c>
    </row>
    <row spans="1:3" r="4">
      <c t="s" r="A4" s="4">
        <v>391</v>
      </c>
      <c t="n" r="B4" s="7">
        <v>300</v>
      </c>
      <c t="n" r="C4" s="7">
        <v>400</v>
      </c>
    </row>
    <row spans="1:3" r="5">
      <c t="s" r="A5" s="4">
        <v>392</v>
      </c>
      <c t="n" r="B5" s="7">
        <v>277</v>
      </c>
      <c t="n" r="C5" s="7">
        <v>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3</v>
      </c>
      <c t="s" r="B1" s="2">
        <v>1</v>
      </c>
    </row>
    <row spans="1:3" r="2">
      <c t="s" r="B2" s="2">
        <v>2</v>
      </c>
      <c t="s" r="C2" s="2">
        <v>77</v>
      </c>
    </row>
    <row spans="1:3" r="3">
      <c t="s" r="A3" s="4">
        <v>245</v>
      </c>
    </row>
    <row spans="1:3" r="4">
      <c t="s" r="A4" s="3">
        <v>325</v>
      </c>
    </row>
    <row spans="1:3" r="5">
      <c t="s" r="A5" s="4">
        <v>394</v>
      </c>
      <c t="n" r="B5" s="7">
        <v>100000</v>
      </c>
      <c t="n" r="C5" s="7">
        <v>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r="A1" s="1">
        <v>395</v>
      </c>
      <c t="s" r="B1" s="2">
        <v>1</v>
      </c>
    </row>
    <row spans="1:2" r="2">
      <c t="s" r="B2" s="2">
        <v>299</v>
      </c>
    </row>
    <row spans="1:2" r="3">
      <c t="s" r="A3" s="3">
        <v>317</v>
      </c>
    </row>
    <row spans="1:2" r="4">
      <c t="s" r="A4" s="4">
        <v>396</v>
      </c>
      <c t="n" r="B4" s="9">
        <v>1.8</v>
      </c>
    </row>
    <row spans="1:2" r="5">
      <c t="s" r="A5" s="4">
        <v>358</v>
      </c>
      <c t="s" r="B5" s="4">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7"/>
    <col customWidth="1" max="3" min="3" width="17"/>
  </cols>
  <sheetData>
    <row spans="1:3" r="1">
      <c t="s" r="A1" s="1">
        <v>397</v>
      </c>
      <c t="s" r="B1" s="2">
        <v>1</v>
      </c>
    </row>
    <row spans="1:3" r="2">
      <c t="s" r="B2" s="2">
        <v>2</v>
      </c>
      <c t="s" r="C2" s="2">
        <v>77</v>
      </c>
    </row>
    <row spans="1:3" r="3">
      <c t="s" r="A3" s="4">
        <v>398</v>
      </c>
    </row>
    <row spans="1:3" r="4">
      <c t="s" r="A4" s="3">
        <v>399</v>
      </c>
    </row>
    <row spans="1:3" r="5">
      <c t="s" r="A5" s="4">
        <v>400</v>
      </c>
      <c t="s" r="B5" s="4">
        <v>401</v>
      </c>
      <c t="s" r="C5" s="4">
        <v>402</v>
      </c>
    </row>
    <row spans="1:3" r="6">
      <c t="s" r="A6" s="4">
        <v>403</v>
      </c>
      <c t="s" r="B6" s="4">
        <v>404</v>
      </c>
      <c t="s" r="C6" s="4">
        <v>404</v>
      </c>
    </row>
    <row spans="1:3" r="7">
      <c t="s" r="A7" s="4">
        <v>405</v>
      </c>
      <c t="s" r="B7" s="4">
        <v>406</v>
      </c>
      <c t="s" r="C7" s="4">
        <v>407</v>
      </c>
    </row>
    <row spans="1:3" r="8">
      <c t="s" r="A8" s="4">
        <v>408</v>
      </c>
      <c t="s" r="B8" s="4">
        <v>228</v>
      </c>
      <c t="s" r="C8" s="4">
        <v>409</v>
      </c>
    </row>
    <row spans="1:3" r="9">
      <c t="s" r="A9" s="4">
        <v>314</v>
      </c>
    </row>
    <row spans="1:3" r="10">
      <c t="s" r="A10" s="3">
        <v>399</v>
      </c>
    </row>
    <row spans="1:3" r="11">
      <c t="s" r="A11" s="4">
        <v>400</v>
      </c>
      <c t="s" r="B11" s="4">
        <v>410</v>
      </c>
      <c t="s" r="C11" s="4">
        <v>411</v>
      </c>
    </row>
    <row spans="1:3" r="12">
      <c t="s" r="A12" s="4">
        <v>403</v>
      </c>
      <c t="s" r="B12" s="4">
        <v>404</v>
      </c>
      <c t="s" r="C12" s="4">
        <v>404</v>
      </c>
    </row>
    <row spans="1:3" r="13">
      <c t="s" r="A13" s="4">
        <v>405</v>
      </c>
      <c t="s" r="B13" s="4">
        <v>412</v>
      </c>
      <c t="s" r="C13" s="4">
        <v>413</v>
      </c>
    </row>
    <row spans="1:3" r="14">
      <c t="s" r="A14" s="4">
        <v>408</v>
      </c>
      <c t="s" r="B14" s="4">
        <v>414</v>
      </c>
      <c t="s" r="C14" s="4">
        <v>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7</v>
      </c>
    </row>
    <row spans="1:3" r="3">
      <c t="s" r="A3" s="3">
        <v>111</v>
      </c>
    </row>
    <row spans="1:3" r="4">
      <c t="s" r="A4" s="4">
        <v>96</v>
      </c>
      <c t="n" r="B4" s="7">
        <v>-5821</v>
      </c>
      <c t="n" r="C4" s="7">
        <v>-3817</v>
      </c>
    </row>
    <row spans="1:3" r="5">
      <c t="s" r="A5" s="3">
        <v>112</v>
      </c>
    </row>
    <row spans="1:3" r="6">
      <c t="s" r="A6" s="4">
        <v>113</v>
      </c>
      <c t="n" r="B6" s="6">
        <v>-3</v>
      </c>
      <c t="n" r="C6" s="6">
        <v>-1</v>
      </c>
    </row>
    <row spans="1:3" r="7">
      <c t="s" r="A7" s="4">
        <v>114</v>
      </c>
      <c t="n" r="B7" s="7">
        <v>-5824</v>
      </c>
      <c t="n" r="C7" s="7">
        <v>-3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6</v>
      </c>
      <c t="s" r="B1" s="2">
        <v>1</v>
      </c>
    </row>
    <row spans="1:3" r="2">
      <c t="s" r="B2" s="2">
        <v>2</v>
      </c>
      <c t="s" r="C2" s="2">
        <v>77</v>
      </c>
    </row>
    <row spans="1:3" r="3">
      <c t="s" r="A3" s="3">
        <v>317</v>
      </c>
    </row>
    <row spans="1:3" r="4">
      <c t="s" r="A4" s="4">
        <v>417</v>
      </c>
      <c t="n" r="B4" s="6">
        <v>20588</v>
      </c>
      <c t="n" r="C4" s="6">
        <v>9897</v>
      </c>
    </row>
    <row spans="1:3" r="5">
      <c t="s" r="A5" s="4">
        <v>418</v>
      </c>
      <c t="n" r="B5" s="7">
        <v>18</v>
      </c>
      <c t="n" r="C5" s="7">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9</v>
      </c>
      <c t="s" r="B1" s="2">
        <v>1</v>
      </c>
    </row>
    <row spans="1:3" r="2">
      <c t="s" r="B2" s="2">
        <v>2</v>
      </c>
      <c t="s" r="C2" s="2">
        <v>77</v>
      </c>
    </row>
    <row spans="1:3" r="3">
      <c t="s" r="A3" s="3">
        <v>178</v>
      </c>
    </row>
    <row spans="1:3" r="4">
      <c t="s" r="A4" s="4">
        <v>96</v>
      </c>
      <c t="n" r="B4" s="7">
        <v>-5821</v>
      </c>
      <c t="n" r="C4" s="7">
        <v>-3817</v>
      </c>
    </row>
    <row spans="1:3" r="5">
      <c t="s" r="A5" s="4">
        <v>420</v>
      </c>
      <c t="n" r="B5" s="6">
        <v>-143</v>
      </c>
      <c t="n" r="C5" s="6">
        <v>-147</v>
      </c>
    </row>
    <row spans="1:3" r="6">
      <c t="s" r="A6" s="4">
        <v>98</v>
      </c>
      <c t="n" r="B6" s="7">
        <v>-5964</v>
      </c>
      <c t="n" r="C6" s="7">
        <v>-3964</v>
      </c>
    </row>
    <row spans="1:3" r="7">
      <c t="s" r="A7" s="3">
        <v>99</v>
      </c>
    </row>
    <row spans="1:3" r="8">
      <c t="s" r="A8" s="4">
        <v>421</v>
      </c>
      <c t="n" r="B8" s="8">
        <v>-0.24</v>
      </c>
      <c t="n" r="C8" s="8">
        <v>-0.18</v>
      </c>
    </row>
    <row spans="1:3" r="9">
      <c t="s" r="A9" s="4">
        <v>422</v>
      </c>
      <c t="n" r="B9" s="6">
        <v>25064</v>
      </c>
      <c t="n" r="C9" s="6">
        <v>21877</v>
      </c>
    </row>
    <row spans="1:3" r="10">
      <c t="s" r="A10" s="4">
        <v>423</v>
      </c>
      <c t="n" r="B10" s="6">
        <v>1832</v>
      </c>
      <c t="n" r="C10" s="6">
        <v>20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4</v>
      </c>
      <c t="s" r="B1" s="2">
        <v>1</v>
      </c>
    </row>
    <row spans="1:2" r="2">
      <c t="s" r="B2" s="2">
        <v>299</v>
      </c>
    </row>
    <row spans="1:2" r="3">
      <c t="s" r="A3" s="3">
        <v>425</v>
      </c>
    </row>
    <row spans="1:2" r="4">
      <c t="s" r="A4" s="4">
        <v>426</v>
      </c>
      <c t="s" r="B4" s="4">
        <v>427</v>
      </c>
    </row>
    <row spans="1:2" r="5">
      <c t="s" r="A5" s="4">
        <v>428</v>
      </c>
      <c t="n" r="B5" s="9">
        <v>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25</v>
      </c>
    </row>
    <row spans="1:3" r="2">
      <c t="s" r="A2" s="4">
        <v>430</v>
      </c>
    </row>
    <row spans="1:3" r="3">
      <c t="s" r="A3" s="3">
        <v>431</v>
      </c>
    </row>
    <row spans="1:3" r="4">
      <c t="s" r="A4" s="4">
        <v>432</v>
      </c>
      <c t="n" r="B4" s="9">
        <v>24.1</v>
      </c>
      <c t="n" r="C4" s="9">
        <v>13.7</v>
      </c>
    </row>
    <row spans="1:3" r="5">
      <c t="s" r="A5" s="4">
        <v>433</v>
      </c>
    </row>
    <row spans="1:3" r="6">
      <c t="s" r="A6" s="3">
        <v>431</v>
      </c>
    </row>
    <row spans="1:3" r="7">
      <c t="s" r="A7" s="4">
        <v>432</v>
      </c>
      <c t="n" r="B7" s="10">
        <v>24.1</v>
      </c>
      <c t="n" r="C7" s="9">
        <v>13.7</v>
      </c>
    </row>
    <row spans="1:3" r="8">
      <c t="s" r="A8" s="4">
        <v>434</v>
      </c>
    </row>
    <row spans="1:3" r="9">
      <c t="s" r="A9" s="3">
        <v>431</v>
      </c>
    </row>
    <row spans="1:3" r="10">
      <c t="s" r="A10" s="4">
        <v>45</v>
      </c>
      <c t="n" r="B10" s="6">
        <v>6</v>
      </c>
    </row>
    <row spans="1:3" r="11">
      <c t="s" r="A11" s="4">
        <v>435</v>
      </c>
    </row>
    <row spans="1:3" r="12">
      <c t="s" r="A12" s="3">
        <v>431</v>
      </c>
    </row>
    <row spans="1:3" r="13">
      <c t="s" r="A13" s="4">
        <v>45</v>
      </c>
      <c t="n" r="B13" s="7">
        <v>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436</v>
      </c>
      <c t="s" r="B1" s="2">
        <v>299</v>
      </c>
    </row>
    <row spans="1:2" r="2">
      <c t="s" r="A2" s="4">
        <v>437</v>
      </c>
    </row>
    <row spans="1:2" r="3">
      <c t="s" r="A3" s="3">
        <v>438</v>
      </c>
    </row>
    <row spans="1:2" r="4">
      <c t="s" r="A4" s="4">
        <v>439</v>
      </c>
      <c t="n" r="B4"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5</v>
      </c>
      <c t="s" r="B1" s="2">
        <v>1</v>
      </c>
    </row>
    <row spans="1:3" r="2">
      <c t="s" r="B2" s="2">
        <v>2</v>
      </c>
      <c t="s" r="C2" s="2">
        <v>77</v>
      </c>
    </row>
    <row spans="1:3" r="3">
      <c t="s" r="A3" s="3">
        <v>116</v>
      </c>
    </row>
    <row spans="1:3" r="4">
      <c t="s" r="A4" s="4">
        <v>96</v>
      </c>
      <c t="n" r="B4" s="7">
        <v>-5821</v>
      </c>
      <c t="n" r="C4" s="7">
        <v>-3817</v>
      </c>
    </row>
    <row spans="1:3" r="5">
      <c t="s" r="A5" s="3">
        <v>117</v>
      </c>
    </row>
    <row spans="1:3" r="6">
      <c t="s" r="A6" s="4">
        <v>89</v>
      </c>
      <c t="n" r="B6" s="6">
        <v>1400</v>
      </c>
      <c t="n" r="C6" s="6">
        <v>995</v>
      </c>
    </row>
    <row spans="1:3" r="7">
      <c t="s" r="A7" s="4">
        <v>105</v>
      </c>
      <c t="n" r="B7" s="6">
        <v>1625</v>
      </c>
      <c t="n" r="C7" s="6">
        <v>1365</v>
      </c>
    </row>
    <row spans="1:3" r="8">
      <c t="s" r="A8" s="4">
        <v>118</v>
      </c>
      <c t="n" r="B8" s="6">
        <v>33</v>
      </c>
    </row>
    <row spans="1:3" r="9">
      <c t="s" r="A9" s="4">
        <v>93</v>
      </c>
      <c t="n" r="C9" s="6">
        <v>-5</v>
      </c>
    </row>
    <row spans="1:3" r="10">
      <c t="s" r="A10" s="3">
        <v>119</v>
      </c>
    </row>
    <row spans="1:3" r="11">
      <c t="s" r="A11" s="4">
        <v>120</v>
      </c>
      <c t="n" r="B11" s="6">
        <v>-2279</v>
      </c>
      <c t="n" r="C11" s="6">
        <v>-990</v>
      </c>
    </row>
    <row spans="1:3" r="12">
      <c t="s" r="A12" s="4">
        <v>29</v>
      </c>
      <c t="n" r="B12" s="6">
        <v>-574</v>
      </c>
      <c t="n" r="C12" s="6">
        <v>-1069</v>
      </c>
    </row>
    <row spans="1:3" r="13">
      <c t="s" r="A13" s="4">
        <v>30</v>
      </c>
      <c t="n" r="B13" s="6">
        <v>5</v>
      </c>
      <c t="n" r="C13" s="6">
        <v>19</v>
      </c>
    </row>
    <row spans="1:3" r="14">
      <c t="s" r="A14" s="4">
        <v>35</v>
      </c>
      <c t="n" r="B14" s="6">
        <v>232</v>
      </c>
    </row>
    <row spans="1:3" r="15">
      <c t="s" r="A15" s="4">
        <v>39</v>
      </c>
      <c t="n" r="B15" s="6">
        <v>-73</v>
      </c>
      <c t="n" r="C15" s="6">
        <v>536</v>
      </c>
    </row>
    <row spans="1:3" r="16">
      <c t="s" r="A16" s="4">
        <v>40</v>
      </c>
      <c t="n" r="B16" s="6">
        <v>513</v>
      </c>
      <c t="n" r="C16" s="6">
        <v>-107</v>
      </c>
    </row>
    <row spans="1:3" r="17">
      <c t="s" r="A17" s="4">
        <v>41</v>
      </c>
      <c t="n" r="B17" s="6">
        <v>-735</v>
      </c>
      <c t="n" r="C17" s="6">
        <v>-1615</v>
      </c>
    </row>
    <row spans="1:3" r="18">
      <c t="s" r="A18" s="4">
        <v>43</v>
      </c>
      <c t="n" r="B18" s="6">
        <v>55</v>
      </c>
      <c t="n" r="C18" s="6">
        <v>-102</v>
      </c>
    </row>
    <row spans="1:3" r="19">
      <c t="s" r="A19" s="4">
        <v>48</v>
      </c>
      <c t="n" r="B19" s="6">
        <v>246</v>
      </c>
      <c t="n" r="C19" s="6">
        <v>213</v>
      </c>
    </row>
    <row spans="1:3" r="20">
      <c t="s" r="A20" s="4">
        <v>121</v>
      </c>
      <c t="n" r="B20" s="6">
        <v>448</v>
      </c>
      <c t="n" r="C20" s="6">
        <v>-760</v>
      </c>
    </row>
    <row spans="1:3" r="21">
      <c t="s" r="A21" s="4">
        <v>122</v>
      </c>
      <c t="n" r="B21" s="6">
        <v>-5373</v>
      </c>
      <c t="n" r="C21" s="6">
        <v>-4577</v>
      </c>
    </row>
    <row spans="1:3" r="22">
      <c t="s" r="A22" s="3">
        <v>123</v>
      </c>
    </row>
    <row spans="1:3" r="23">
      <c t="s" r="A23" s="4">
        <v>124</v>
      </c>
      <c t="n" r="B23" s="6">
        <v>-339</v>
      </c>
      <c t="n" r="C23" s="6">
        <v>-659</v>
      </c>
    </row>
    <row spans="1:3" r="24">
      <c t="s" r="A24" s="4">
        <v>125</v>
      </c>
      <c t="n" r="B24" s="6">
        <v>-228</v>
      </c>
      <c t="n" r="C24" s="6">
        <v>-255</v>
      </c>
    </row>
    <row spans="1:3" r="25">
      <c t="s" r="A25" s="4">
        <v>126</v>
      </c>
      <c t="n" r="B25" s="6">
        <v>-567</v>
      </c>
      <c t="n" r="C25" s="6">
        <v>-914</v>
      </c>
    </row>
    <row spans="1:3" r="26">
      <c t="s" r="A26" s="3">
        <v>127</v>
      </c>
    </row>
    <row spans="1:3" r="27">
      <c t="s" r="A27" s="4">
        <v>128</v>
      </c>
      <c t="n" r="B27" s="6">
        <v>9200</v>
      </c>
      <c t="n" r="C27" s="6">
        <v>7000</v>
      </c>
    </row>
    <row spans="1:3" r="28">
      <c t="s" r="A28" s="4">
        <v>129</v>
      </c>
      <c t="n" r="B28" s="6">
        <v>6000</v>
      </c>
    </row>
    <row spans="1:3" r="29">
      <c t="s" r="A29" s="4">
        <v>130</v>
      </c>
      <c t="n" r="B29" s="6">
        <v>-322</v>
      </c>
      <c t="n" r="C29" s="6">
        <v>-437</v>
      </c>
    </row>
    <row spans="1:3" r="30">
      <c t="s" r="A30" s="4">
        <v>131</v>
      </c>
      <c t="n" r="B30" s="6">
        <v>-134</v>
      </c>
      <c t="n" r="C30" s="6">
        <v>-627</v>
      </c>
    </row>
    <row spans="1:3" r="31">
      <c t="s" r="A31" s="4">
        <v>132</v>
      </c>
      <c t="n" r="B31" s="6">
        <v>-3</v>
      </c>
    </row>
    <row spans="1:3" r="32">
      <c t="s" r="A32" s="4">
        <v>133</v>
      </c>
      <c t="n" r="B32" s="6">
        <v>277</v>
      </c>
      <c t="n" r="C32" s="6">
        <v>59</v>
      </c>
    </row>
    <row spans="1:3" r="33">
      <c t="s" r="A33" s="4">
        <v>134</v>
      </c>
      <c t="n" r="B33" s="6">
        <v>-60</v>
      </c>
    </row>
    <row spans="1:3" r="34">
      <c t="s" r="A34" s="4">
        <v>135</v>
      </c>
      <c t="n" r="B34" s="6">
        <v>37</v>
      </c>
      <c t="n" r="C34" s="6">
        <v>51</v>
      </c>
    </row>
    <row spans="1:3" r="35">
      <c t="s" r="A35" s="4">
        <v>136</v>
      </c>
      <c t="n" r="B35" s="6">
        <v>14995</v>
      </c>
      <c t="n" r="C35" s="6">
        <v>6046</v>
      </c>
    </row>
    <row spans="1:3" r="36">
      <c t="s" r="A36" s="4">
        <v>137</v>
      </c>
      <c t="n" r="B36" s="6">
        <v>-1</v>
      </c>
      <c t="n" r="C36" s="6">
        <v>-8</v>
      </c>
    </row>
    <row spans="1:3" r="37">
      <c t="s" r="A37" s="4">
        <v>138</v>
      </c>
      <c t="n" r="B37" s="6">
        <v>9054</v>
      </c>
      <c t="n" r="C37" s="6">
        <v>547</v>
      </c>
    </row>
    <row spans="1:3" r="38">
      <c t="s" r="A38" s="4">
        <v>139</v>
      </c>
      <c t="n" r="B38" s="6">
        <v>15407</v>
      </c>
      <c t="n" r="C38" s="6">
        <v>14238</v>
      </c>
    </row>
    <row spans="1:3" r="39">
      <c t="s" r="A39" s="4">
        <v>140</v>
      </c>
      <c t="n" r="B39" s="6">
        <v>24461</v>
      </c>
      <c t="n" r="C39" s="6">
        <v>14785</v>
      </c>
    </row>
    <row spans="1:3" r="40">
      <c t="s" r="A40" s="3">
        <v>141</v>
      </c>
    </row>
    <row spans="1:3" r="41">
      <c t="s" r="A41" s="4">
        <v>142</v>
      </c>
      <c t="n" r="B41" s="6">
        <v>958</v>
      </c>
      <c t="n" r="C41" s="6">
        <v>581</v>
      </c>
    </row>
    <row spans="1:3" r="42">
      <c t="s" r="A42" s="4">
        <v>143</v>
      </c>
      <c t="n" r="B42" s="6">
        <v>958</v>
      </c>
      <c t="n" r="C42" s="6">
        <v>581</v>
      </c>
    </row>
    <row spans="1:3" r="43">
      <c t="s" r="A43" s="4">
        <v>144</v>
      </c>
      <c t="n" r="C43" s="6">
        <v>376</v>
      </c>
    </row>
    <row spans="1:3" r="44">
      <c t="s" r="A44" s="4">
        <v>145</v>
      </c>
      <c t="n" r="C44" s="6">
        <v>2446</v>
      </c>
    </row>
    <row spans="1:3" r="45">
      <c t="s" r="A45" s="3">
        <v>146</v>
      </c>
    </row>
    <row spans="1:3" r="46">
      <c t="s" r="A46" s="4">
        <v>147</v>
      </c>
      <c t="n" r="B46" s="7">
        <v>103</v>
      </c>
      <c t="n" r="C46" s="7">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Recent Accounting Pronouncement</vt:lpstr>
      <vt:lpstr>Current Prepaid Expenses</vt:lpstr>
      <vt:lpstr>Other Long-Term Assets</vt:lpstr>
      <vt:lpstr>Short-Term Debt</vt:lpstr>
      <vt:lpstr>Other Current Liabilities</vt:lpstr>
      <vt:lpstr>Long-Term Debt</vt:lpstr>
      <vt:lpstr>Leases</vt:lpstr>
      <vt:lpstr>Other Long-Term Liabilities</vt:lpstr>
      <vt:lpstr>Stock-Based Compensation</vt:lpstr>
      <vt:lpstr>Loss Per Share</vt:lpstr>
      <vt:lpstr>Fair Value of Financial Instrum</vt:lpstr>
      <vt:lpstr>Litigation and Other Contingenc</vt:lpstr>
      <vt:lpstr>Recent Accounting Pronounceme20</vt:lpstr>
      <vt:lpstr>Current Prepaid Expenses (Table</vt:lpstr>
      <vt:lpstr>Other Long-Term Assets (Tables)</vt:lpstr>
      <vt:lpstr>Other Current Liabilities (Tabl</vt:lpstr>
      <vt:lpstr>Leases (Tables)</vt:lpstr>
      <vt:lpstr>Other Long-Term Liabilities (Ta</vt:lpstr>
      <vt:lpstr>Stock-Based Compensation (Table</vt:lpstr>
      <vt:lpstr>Loss Per Share (Tables)</vt:lpstr>
      <vt:lpstr>Fair Value of Financial Instr28</vt:lpstr>
      <vt:lpstr>Current Prepaid Expenses - Addi</vt:lpstr>
      <vt:lpstr>Current Prepaid Expenses - Summ</vt:lpstr>
      <vt:lpstr>Other Long-Term Assets - Additi</vt:lpstr>
      <vt:lpstr>Other Long-Term Assets - Other </vt:lpstr>
      <vt:lpstr>Short-Term Debt - Additional In</vt:lpstr>
      <vt:lpstr>Other Current Liabilities - Oth</vt:lpstr>
      <vt:lpstr>Long-Term Debt - Additional Inf</vt:lpstr>
      <vt:lpstr>Leases - Additional Information</vt:lpstr>
      <vt:lpstr>Leases - Schedule of Future Min</vt:lpstr>
      <vt:lpstr>Other Long-Term Liabilities - S</vt:lpstr>
      <vt:lpstr>Stock-Based Compensation - Stoc</vt:lpstr>
      <vt:lpstr>Stock-Based Compensation - Addi</vt:lpstr>
      <vt:lpstr>Stock-Based Compensation - Rest</vt:lpstr>
      <vt:lpstr>Stock-Based Compensation - Re42</vt:lpstr>
      <vt:lpstr>Stock-Based Compensation - Re43</vt:lpstr>
      <vt:lpstr>Stock-Based Compensation - St44</vt:lpstr>
      <vt:lpstr>Stock-Based Compensation - St45</vt:lpstr>
      <vt:lpstr>Stock-Based Compensation - St46</vt:lpstr>
      <vt:lpstr>Stock-Based Compensation - St47</vt:lpstr>
      <vt:lpstr>Stock-Based Compensation - St48</vt:lpstr>
      <vt:lpstr>Stock-Based Compensation - Fair</vt:lpstr>
      <vt:lpstr>Stock-Based Compensation - Empl</vt:lpstr>
      <vt:lpstr>Loss Per Share - Calculation of</vt:lpstr>
      <vt:lpstr>Loss Per Share - Calculation 52</vt:lpstr>
      <vt:lpstr>Fair Value of Financial Instr53</vt:lpstr>
      <vt:lpstr>Litigation and Other Conting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6:05Z</dcterms:created>
  <dcterms:modified xmlns:dcterms="http://purl.org/dc/terms/" xmlns:xsi="http://www.w3.org/2001/XMLSchema-instance" xsi:type="dcterms:W3CDTF">2016-05-09T17:26:05Z</dcterms:modified>
  <dc:title xmlns:dc="http://purl.org/dc/elements/1.1/">Untitled</dc:title>
  <dc:description xmlns:dc="http://purl.org/dc/elements/1.1/"/>
  <dc:subject xmlns:dc="http://purl.org/dc/elements/1.1/"/>
  <cp:keywords/>
  <cp:category/>
</cp:coreProperties>
</file>